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Note 1. Summary of Significant " sheetId="8" state="visible" r:id="rId8"/>
    <sheet xmlns:r="http://schemas.openxmlformats.org/officeDocument/2006/relationships" name="Note 2. Investments" sheetId="9" state="visible" r:id="rId9"/>
    <sheet xmlns:r="http://schemas.openxmlformats.org/officeDocument/2006/relationships" name="Note 3. Investment Partnerships" sheetId="10" state="visible" r:id="rId10"/>
    <sheet xmlns:r="http://schemas.openxmlformats.org/officeDocument/2006/relationships" name="Note 4. Other Current Assets" sheetId="11" state="visible" r:id="rId11"/>
    <sheet xmlns:r="http://schemas.openxmlformats.org/officeDocument/2006/relationships" name="Note 5. Property and Equipment" sheetId="12" state="visible" r:id="rId12"/>
    <sheet xmlns:r="http://schemas.openxmlformats.org/officeDocument/2006/relationships" name="Note 6. Goodwill and Other Inta" sheetId="13" state="visible" r:id="rId13"/>
    <sheet xmlns:r="http://schemas.openxmlformats.org/officeDocument/2006/relationships" name="Note 7. Accounts Payable and Ac" sheetId="14" state="visible" r:id="rId14"/>
    <sheet xmlns:r="http://schemas.openxmlformats.org/officeDocument/2006/relationships" name="Note 8. Other Liabilities" sheetId="15" state="visible" r:id="rId15"/>
    <sheet xmlns:r="http://schemas.openxmlformats.org/officeDocument/2006/relationships" name="Note 9. Income Taxes" sheetId="16" state="visible" r:id="rId16"/>
    <sheet xmlns:r="http://schemas.openxmlformats.org/officeDocument/2006/relationships" name="Note 10. Notes Payable and Othe" sheetId="17" state="visible" r:id="rId17"/>
    <sheet xmlns:r="http://schemas.openxmlformats.org/officeDocument/2006/relationships" name="Note 11. Leased Assets and Leas" sheetId="18" state="visible" r:id="rId18"/>
    <sheet xmlns:r="http://schemas.openxmlformats.org/officeDocument/2006/relationships" name="Note 12. Related Party Transact" sheetId="19" state="visible" r:id="rId19"/>
    <sheet xmlns:r="http://schemas.openxmlformats.org/officeDocument/2006/relationships" name="Note 13. Common Stock Plans" sheetId="20" state="visible" r:id="rId20"/>
    <sheet xmlns:r="http://schemas.openxmlformats.org/officeDocument/2006/relationships" name="Note 14. Commitments and Contin" sheetId="21" state="visible" r:id="rId21"/>
    <sheet xmlns:r="http://schemas.openxmlformats.org/officeDocument/2006/relationships" name="Note 15. Fair Value of Financia" sheetId="22" state="visible" r:id="rId22"/>
    <sheet xmlns:r="http://schemas.openxmlformats.org/officeDocument/2006/relationships" name="Note 16. Accumulated Other Comp" sheetId="23" state="visible" r:id="rId23"/>
    <sheet xmlns:r="http://schemas.openxmlformats.org/officeDocument/2006/relationships" name="Note 17. Business Segment Repor" sheetId="24" state="visible" r:id="rId24"/>
    <sheet xmlns:r="http://schemas.openxmlformats.org/officeDocument/2006/relationships" name="Note 18. Quarterly Financial Da" sheetId="25" state="visible" r:id="rId25"/>
    <sheet xmlns:r="http://schemas.openxmlformats.org/officeDocument/2006/relationships" name="Note 19. Supplemental Disclosur" sheetId="26" state="visible" r:id="rId26"/>
    <sheet xmlns:r="http://schemas.openxmlformats.org/officeDocument/2006/relationships" name="Note 1. Summary of Significan27" sheetId="27" state="visible" r:id="rId27"/>
    <sheet xmlns:r="http://schemas.openxmlformats.org/officeDocument/2006/relationships" name="Note 1. Summary of Significan28" sheetId="28" state="visible" r:id="rId28"/>
    <sheet xmlns:r="http://schemas.openxmlformats.org/officeDocument/2006/relationships" name="Note 2. Investments (Tables)" sheetId="29" state="visible" r:id="rId29"/>
    <sheet xmlns:r="http://schemas.openxmlformats.org/officeDocument/2006/relationships" name="Note 3. Investment Partnershi30" sheetId="30" state="visible" r:id="rId30"/>
    <sheet xmlns:r="http://schemas.openxmlformats.org/officeDocument/2006/relationships" name="Note 4. Other Current Assets (T" sheetId="31" state="visible" r:id="rId31"/>
    <sheet xmlns:r="http://schemas.openxmlformats.org/officeDocument/2006/relationships" name="Note 5. Property and Equipment " sheetId="32" state="visible" r:id="rId32"/>
    <sheet xmlns:r="http://schemas.openxmlformats.org/officeDocument/2006/relationships" name="Note 6. Goodwill and Other In33" sheetId="33" state="visible" r:id="rId33"/>
    <sheet xmlns:r="http://schemas.openxmlformats.org/officeDocument/2006/relationships" name="Note 7. Accounts Payable And 34" sheetId="34" state="visible" r:id="rId34"/>
    <sheet xmlns:r="http://schemas.openxmlformats.org/officeDocument/2006/relationships" name="Note 8. Other Liabilities (Tabl" sheetId="35" state="visible" r:id="rId35"/>
    <sheet xmlns:r="http://schemas.openxmlformats.org/officeDocument/2006/relationships" name="Note 9. Income Taxes (Tables)" sheetId="36" state="visible" r:id="rId36"/>
    <sheet xmlns:r="http://schemas.openxmlformats.org/officeDocument/2006/relationships" name="Note 10. Notes Payable and Ot37" sheetId="37" state="visible" r:id="rId37"/>
    <sheet xmlns:r="http://schemas.openxmlformats.org/officeDocument/2006/relationships" name="Note 11. Leased Assets and Le38" sheetId="38" state="visible" r:id="rId38"/>
    <sheet xmlns:r="http://schemas.openxmlformats.org/officeDocument/2006/relationships" name="Note 12. Related Party Transa39" sheetId="39" state="visible" r:id="rId39"/>
    <sheet xmlns:r="http://schemas.openxmlformats.org/officeDocument/2006/relationships" name="Note 13. Common Stock Plans (Ta" sheetId="40" state="visible" r:id="rId40"/>
    <sheet xmlns:r="http://schemas.openxmlformats.org/officeDocument/2006/relationships" name="Note 15. Fair Value of Financ41" sheetId="41" state="visible" r:id="rId41"/>
    <sheet xmlns:r="http://schemas.openxmlformats.org/officeDocument/2006/relationships" name="Note 16. Accumulated Other Co42" sheetId="42" state="visible" r:id="rId42"/>
    <sheet xmlns:r="http://schemas.openxmlformats.org/officeDocument/2006/relationships" name="Note 17. Business Segment Rep43" sheetId="43" state="visible" r:id="rId43"/>
    <sheet xmlns:r="http://schemas.openxmlformats.org/officeDocument/2006/relationships" name="Note 18. Quarterly Financial 44" sheetId="44" state="visible" r:id="rId44"/>
    <sheet xmlns:r="http://schemas.openxmlformats.org/officeDocument/2006/relationships" name="Note 1. Summary of Significan45" sheetId="45" state="visible" r:id="rId45"/>
    <sheet xmlns:r="http://schemas.openxmlformats.org/officeDocument/2006/relationships" name="Note 1. Summary of Significan46" sheetId="46" state="visible" r:id="rId46"/>
    <sheet xmlns:r="http://schemas.openxmlformats.org/officeDocument/2006/relationships" name="Note 1. Summary of Significan47" sheetId="47" state="visible" r:id="rId47"/>
    <sheet xmlns:r="http://schemas.openxmlformats.org/officeDocument/2006/relationships" name="Note 1. Summary of Significan48" sheetId="48" state="visible" r:id="rId48"/>
    <sheet xmlns:r="http://schemas.openxmlformats.org/officeDocument/2006/relationships" name="Note 2. Investments (Details)" sheetId="49" state="visible" r:id="rId49"/>
    <sheet xmlns:r="http://schemas.openxmlformats.org/officeDocument/2006/relationships" name="Note 3. Investment Partnershi50" sheetId="50" state="visible" r:id="rId50"/>
    <sheet xmlns:r="http://schemas.openxmlformats.org/officeDocument/2006/relationships" name="Note 3. Investment Partnershi51" sheetId="51" state="visible" r:id="rId51"/>
    <sheet xmlns:r="http://schemas.openxmlformats.org/officeDocument/2006/relationships" name="Note 3. Investment Partnershi52" sheetId="52" state="visible" r:id="rId52"/>
    <sheet xmlns:r="http://schemas.openxmlformats.org/officeDocument/2006/relationships" name="Note 3. Investment Partnershi53" sheetId="53" state="visible" r:id="rId53"/>
    <sheet xmlns:r="http://schemas.openxmlformats.org/officeDocument/2006/relationships" name="Note 3. Investment Partnershi54" sheetId="54" state="visible" r:id="rId54"/>
    <sheet xmlns:r="http://schemas.openxmlformats.org/officeDocument/2006/relationships" name="Note 4. Other Current Assets (D" sheetId="55" state="visible" r:id="rId55"/>
    <sheet xmlns:r="http://schemas.openxmlformats.org/officeDocument/2006/relationships" name="Note 5. Property and Equipmen56" sheetId="56" state="visible" r:id="rId56"/>
    <sheet xmlns:r="http://schemas.openxmlformats.org/officeDocument/2006/relationships" name="Note 5. Property and Equipmen57" sheetId="57" state="visible" r:id="rId57"/>
    <sheet xmlns:r="http://schemas.openxmlformats.org/officeDocument/2006/relationships" name="Note 6. Goodwill and Other In58" sheetId="58" state="visible" r:id="rId58"/>
    <sheet xmlns:r="http://schemas.openxmlformats.org/officeDocument/2006/relationships" name="Note 6. Goodwill and Other In59" sheetId="59" state="visible" r:id="rId59"/>
    <sheet xmlns:r="http://schemas.openxmlformats.org/officeDocument/2006/relationships" name="Note 6. Goodwill and Other In60" sheetId="60" state="visible" r:id="rId60"/>
    <sheet xmlns:r="http://schemas.openxmlformats.org/officeDocument/2006/relationships" name="Note 7. Accounts Payable and 61" sheetId="61" state="visible" r:id="rId61"/>
    <sheet xmlns:r="http://schemas.openxmlformats.org/officeDocument/2006/relationships" name="Note 8. Other Liabilities (Deta" sheetId="62" state="visible" r:id="rId62"/>
    <sheet xmlns:r="http://schemas.openxmlformats.org/officeDocument/2006/relationships" name="Note 9. Income Taxes (Details)" sheetId="63" state="visible" r:id="rId63"/>
    <sheet xmlns:r="http://schemas.openxmlformats.org/officeDocument/2006/relationships" name="Note 9. Income Taxes (Details 1" sheetId="64" state="visible" r:id="rId64"/>
    <sheet xmlns:r="http://schemas.openxmlformats.org/officeDocument/2006/relationships" name="Note 9. Income Taxes (Details N" sheetId="65" state="visible" r:id="rId65"/>
    <sheet xmlns:r="http://schemas.openxmlformats.org/officeDocument/2006/relationships" name="Note 10. Notes Payable and Ot66" sheetId="66" state="visible" r:id="rId66"/>
    <sheet xmlns:r="http://schemas.openxmlformats.org/officeDocument/2006/relationships" name="Note 10. Notes Payable and Ot67" sheetId="67" state="visible" r:id="rId67"/>
    <sheet xmlns:r="http://schemas.openxmlformats.org/officeDocument/2006/relationships" name="Note 10. Notes Payable and Ot68" sheetId="68" state="visible" r:id="rId68"/>
    <sheet xmlns:r="http://schemas.openxmlformats.org/officeDocument/2006/relationships" name="Note 11. Leased Assets and Le69" sheetId="69" state="visible" r:id="rId69"/>
    <sheet xmlns:r="http://schemas.openxmlformats.org/officeDocument/2006/relationships" name="Note 11. Leased Assets and Le70" sheetId="70" state="visible" r:id="rId70"/>
    <sheet xmlns:r="http://schemas.openxmlformats.org/officeDocument/2006/relationships" name="Note 11. Leased Assets and Le71" sheetId="71" state="visible" r:id="rId71"/>
    <sheet xmlns:r="http://schemas.openxmlformats.org/officeDocument/2006/relationships" name="Note 11. Leased Assets and Le72" sheetId="72" state="visible" r:id="rId72"/>
    <sheet xmlns:r="http://schemas.openxmlformats.org/officeDocument/2006/relationships" name="Note 12. Related Party Transa73" sheetId="73" state="visible" r:id="rId73"/>
    <sheet xmlns:r="http://schemas.openxmlformats.org/officeDocument/2006/relationships" name="Note 13. Common Stock Plans (De" sheetId="74" state="visible" r:id="rId74"/>
    <sheet xmlns:r="http://schemas.openxmlformats.org/officeDocument/2006/relationships" name="Note 15. Fair Value of Financ75" sheetId="75" state="visible" r:id="rId75"/>
    <sheet xmlns:r="http://schemas.openxmlformats.org/officeDocument/2006/relationships" name="Note 15. Fair Value of Financ76" sheetId="76" state="visible" r:id="rId76"/>
    <sheet xmlns:r="http://schemas.openxmlformats.org/officeDocument/2006/relationships" name="Note 16. Accumulated Other Co77" sheetId="77" state="visible" r:id="rId77"/>
    <sheet xmlns:r="http://schemas.openxmlformats.org/officeDocument/2006/relationships" name="Note 16. Accumulated Other Co78" sheetId="78" state="visible" r:id="rId78"/>
    <sheet xmlns:r="http://schemas.openxmlformats.org/officeDocument/2006/relationships" name="Note 17. Business Segment Rep79" sheetId="79" state="visible" r:id="rId79"/>
    <sheet xmlns:r="http://schemas.openxmlformats.org/officeDocument/2006/relationships" name="Note 17. Business Segment Rep80" sheetId="80" state="visible" r:id="rId80"/>
    <sheet xmlns:r="http://schemas.openxmlformats.org/officeDocument/2006/relationships" name="Note 17. Business Segment Rep81" sheetId="81" state="visible" r:id="rId81"/>
    <sheet xmlns:r="http://schemas.openxmlformats.org/officeDocument/2006/relationships" name="Note 17. Business Segment Rep82" sheetId="82" state="visible" r:id="rId82"/>
    <sheet xmlns:r="http://schemas.openxmlformats.org/officeDocument/2006/relationships" name="Note 18. Quarterly Financial 83" sheetId="83" state="visible" r:id="rId83"/>
    <sheet xmlns:r="http://schemas.openxmlformats.org/officeDocument/2006/relationships" name="Note 19. Supplemental Disclos84" sheetId="84" state="visible" r:id="rId84"/>
  </sheets>
  <definedNames/>
  <calcPr calcId="124519" fullCalcOnLoad="1"/>
</workbook>
</file>

<file path=xl/sharedStrings.xml><?xml version="1.0" encoding="utf-8"?>
<sst xmlns="http://schemas.openxmlformats.org/spreadsheetml/2006/main" uniqueCount="608">
  <si>
    <t>Document and Entity Information - USD ($) $ in Thousands</t>
  </si>
  <si>
    <t>12 Months Ended</t>
  </si>
  <si>
    <t>Dec. 31, 2016</t>
  </si>
  <si>
    <t>Feb. 20, 2017</t>
  </si>
  <si>
    <t>Jun. 30, 2016</t>
  </si>
  <si>
    <t>Document And Entity Information</t>
  </si>
  <si>
    <t>Entity Registrant Name</t>
  </si>
  <si>
    <t>BIGLARI HOLDINGS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Public Float</t>
  </si>
  <si>
    <t>Entity Common Stock, Shares Outstanding</t>
  </si>
  <si>
    <t>Document Fiscal Period Focus</t>
  </si>
  <si>
    <t>FY</t>
  </si>
  <si>
    <t>Document Fiscal Year Focus</t>
  </si>
  <si>
    <t>CONSOLIDATED BALANCE SHEETS - USD ($) $ in Thousands</t>
  </si>
  <si>
    <t>Dec. 31, 2015</t>
  </si>
  <si>
    <t>Shareholders' equity</t>
  </si>
  <si>
    <t>Biglari Holdings Inc. shareholders' equity</t>
  </si>
  <si>
    <t>Consolidated</t>
  </si>
  <si>
    <t>Current assets:</t>
  </si>
  <si>
    <t>Cash and cash equivalents</t>
  </si>
  <si>
    <t>Investments</t>
  </si>
  <si>
    <t>Receivables</t>
  </si>
  <si>
    <t>Inventories</t>
  </si>
  <si>
    <t>Other current assets</t>
  </si>
  <si>
    <t>Total current assets</t>
  </si>
  <si>
    <t>Property and equipment</t>
  </si>
  <si>
    <t>Goodwill</t>
  </si>
  <si>
    <t>Other intangible assets</t>
  </si>
  <si>
    <t>Investment partnerships</t>
  </si>
  <si>
    <t>Other assets</t>
  </si>
  <si>
    <t>Total assets</t>
  </si>
  <si>
    <t>Current liabilities:</t>
  </si>
  <si>
    <t>Accounts payable and accrued expenses</t>
  </si>
  <si>
    <t>Current portion of notes payable and other borrowings</t>
  </si>
  <si>
    <t>Total current liabilities</t>
  </si>
  <si>
    <t>Long-term notes payable and other borrowings</t>
  </si>
  <si>
    <t>Deferred taxes</t>
  </si>
  <si>
    <t>Other liabilities</t>
  </si>
  <si>
    <t>Total liabilities</t>
  </si>
  <si>
    <t>Common stock - 2,067,193 and 2,066,691 shares outstanding</t>
  </si>
  <si>
    <t>Additional paid-in capital</t>
  </si>
  <si>
    <t>Retained earnings</t>
  </si>
  <si>
    <t>Accumulated other comprehensive loss</t>
  </si>
  <si>
    <t>Treasury stock, at cost</t>
  </si>
  <si>
    <t>Total liabilities and shareholders' equity</t>
  </si>
  <si>
    <t>CONSOLIDATED BALANCE SHEETS (Parenthetical) - shares</t>
  </si>
  <si>
    <t>Dec. 31, 2014</t>
  </si>
  <si>
    <t>Sep. 24, 2014</t>
  </si>
  <si>
    <t>Common stock, shares outstanding</t>
  </si>
  <si>
    <t>CONSOLIDATED STATEMENTS OF EARNINGS - USD ($) $ in Thousands</t>
  </si>
  <si>
    <t>3 Months Ended</t>
  </si>
  <si>
    <t>Dec. 31, 2013</t>
  </si>
  <si>
    <t>Revenues:</t>
  </si>
  <si>
    <t>Restaurant operations</t>
  </si>
  <si>
    <t>Insurance premiums and other</t>
  </si>
  <si>
    <t>Media advertising and other</t>
  </si>
  <si>
    <t>Total</t>
  </si>
  <si>
    <t>Costs and expenses</t>
  </si>
  <si>
    <t>Restaurant cost of sales</t>
  </si>
  <si>
    <t>Insurance losses and underwriting expenses</t>
  </si>
  <si>
    <t>Media cost of sales</t>
  </si>
  <si>
    <t>Selling general and administrative</t>
  </si>
  <si>
    <t>Depreciation and amortization</t>
  </si>
  <si>
    <t>Total costs and expenses, net</t>
  </si>
  <si>
    <t>Other income (expenses)</t>
  </si>
  <si>
    <t>Interest and dividends</t>
  </si>
  <si>
    <t>Interest expense</t>
  </si>
  <si>
    <t>Interest on obligations under leases</t>
  </si>
  <si>
    <t>Investment gains (losses) on contributions</t>
  </si>
  <si>
    <t>Investment partnership gains (losses)</t>
  </si>
  <si>
    <t>Total other income (expenses)</t>
  </si>
  <si>
    <t>Earnings (loss) before income taxes</t>
  </si>
  <si>
    <t>Income tax expense (benefit)</t>
  </si>
  <si>
    <t>Net earnings (loss)</t>
  </si>
  <si>
    <t>Earnings per share</t>
  </si>
  <si>
    <t>Basic earnings (loss) per common share</t>
  </si>
  <si>
    <t>Diluted earnings (loss) per common share</t>
  </si>
  <si>
    <t>Weighted average shares and equivalents</t>
  </si>
  <si>
    <t>Basic</t>
  </si>
  <si>
    <t>Diluted</t>
  </si>
  <si>
    <t>CONSOLIDATED STATEMENTS OF COMPREHENSIVE INCOME - USD ($) $ in Thousands</t>
  </si>
  <si>
    <t>Other comprehensive income:</t>
  </si>
  <si>
    <t>Other comprehensive income (loss), net</t>
  </si>
  <si>
    <t>Reclassification of investment appreciation in net earnings</t>
  </si>
  <si>
    <t>Applicable income taxes</t>
  </si>
  <si>
    <t>Net change in unrealized gains and losses on investments</t>
  </si>
  <si>
    <t>Foreign currency translation</t>
  </si>
  <si>
    <t>Total comprehensive income (loss)</t>
  </si>
  <si>
    <t>CONSOLIDATED STATEMENTS OF CASH FLOWS - Consolidated - USD ($) $ in Thousands</t>
  </si>
  <si>
    <t>Operating activities</t>
  </si>
  <si>
    <t>Adjustments to reconcile net earnings to operating cash flows</t>
  </si>
  <si>
    <t>Provision for deferred income taxes</t>
  </si>
  <si>
    <t>Asset impairments and other non-cash expenses</t>
  </si>
  <si>
    <t>Loss on disposal of assets</t>
  </si>
  <si>
    <t>Investment (gains) losses (including contributions)</t>
  </si>
  <si>
    <t>Investment partnership (gains) losses</t>
  </si>
  <si>
    <t>Distributions from investment partnerships</t>
  </si>
  <si>
    <t>Changes in operating assets and liabilities</t>
  </si>
  <si>
    <t>Changes in receivables and inventories</t>
  </si>
  <si>
    <t>Changes in other assets</t>
  </si>
  <si>
    <t>Changes in accounts payable and accrued expenses</t>
  </si>
  <si>
    <t>Net cash provided by operating activities</t>
  </si>
  <si>
    <t>Investing activities</t>
  </si>
  <si>
    <t>Capital expenditures</t>
  </si>
  <si>
    <t>Proceeds from property and equipment disposals</t>
  </si>
  <si>
    <t>Acquisitions of businesses, net of cash acquired</t>
  </si>
  <si>
    <t>Purchases of investments</t>
  </si>
  <si>
    <t>Redemptions of fixed maturity securities</t>
  </si>
  <si>
    <t>Changes in restricted assets</t>
  </si>
  <si>
    <t>Net cash (used in) provided by investing activities</t>
  </si>
  <si>
    <t>Financing activities</t>
  </si>
  <si>
    <t>Proceeds from revolving credit facility</t>
  </si>
  <si>
    <t>Payments on revolving credit facility</t>
  </si>
  <si>
    <t>Borrowings on long-term debt</t>
  </si>
  <si>
    <t>Principal payments on long-term debt</t>
  </si>
  <si>
    <t>Deferred financing charges</t>
  </si>
  <si>
    <t>Principal payments on direct financing lease obligations</t>
  </si>
  <si>
    <t>Proceeds from stock rights offering</t>
  </si>
  <si>
    <t>Proceeds from exercise of stock options</t>
  </si>
  <si>
    <t>Net cash (used in) provided by financing activities</t>
  </si>
  <si>
    <t>Effect of exchange rate changes on cash</t>
  </si>
  <si>
    <t>Increase (decrease) in cash and cash equivalents</t>
  </si>
  <si>
    <t>Cash and cash equivalents at beginning of year</t>
  </si>
  <si>
    <t>Cash and cash equivalents at end of year</t>
  </si>
  <si>
    <t>CONSOLIDATED STATEMENTS OF CHANGES IN SHAREHOLDERS' EQUITY - USD ($) $ in Thousands</t>
  </si>
  <si>
    <t>Common Stock</t>
  </si>
  <si>
    <t>Additional Paid-In Capital</t>
  </si>
  <si>
    <t>Retained Earnings</t>
  </si>
  <si>
    <t>Accumulated Other Comprehensive Income (Loss)</t>
  </si>
  <si>
    <t>Treasury Stock</t>
  </si>
  <si>
    <t>Beginning Balance at Sep. 25, 2013</t>
  </si>
  <si>
    <t>Adjustment to Treasury stock for holdings in investment partnerships</t>
  </si>
  <si>
    <t>Issuance of stock for rights offering</t>
  </si>
  <si>
    <t>Exercise of stock options</t>
  </si>
  <si>
    <t>Ending Balance at Sep. 24, 2014</t>
  </si>
  <si>
    <t>Ending Balance at Dec. 31, 2014</t>
  </si>
  <si>
    <t>Ending Balance at Dec. 31, 2015</t>
  </si>
  <si>
    <t>Ending Balance at Dec. 31, 2016</t>
  </si>
  <si>
    <t>Note 1. Summary of Significant Accounting Policies</t>
  </si>
  <si>
    <t>Accounting Policies [Abstract]</t>
  </si>
  <si>
    <t xml:space="preserve">Description of Business Biglari Holdings Inc. is a holding company
owning subsidiaries engaged in a number of diverse business activities, including media, property and casualty insurance, and restaurants.
The Company’s largest operating subsidiaries are involved in the franchising and operating of restaurants. Biglari Holdings
is founded and led by Sardar Biglari, Chairman and Chief Executive Officer of Biglari Holdings and its major operating subsidiaries.
The Company’s long-term objective is to maximize per-share intrinsic value. All major operating, investment, and capital
allocation decisions are made for the Company and its subsidiaries by Mr. Biglari. As of December 31, 2016, Mr. Biglari’s
beneficial ownership of the Company’s outstanding common stock was approximately 51.3%. Principles of Consolidation The consolidated financial statements
include the accounts of the Company and its wholly-owned subsidiaries including Steak n Shake Inc. (“Steak n Shake”)
and Western Sizzlin Corporation (“Western”). The consolidated financial statements also include the accounts of Maxim
Inc. (“Maxim”) and First Guard Insurance Company and its agency, 1st Guard Corporation (collectively “First Guard”)
from the dates of their respective acquisitions during 2014. Intercompany accounts and transactions have been eliminated in
consolidation. Fiscal Year In 2014, the Company’s Board of
Directors approved a change in the Company’s fiscal year-end moving from the last Wednesday in September to December 31 of
each year. This form 10-K includes an audited statement of earnings, statement of comprehensive income, statement of cash flows
and statement of shareholders’ equity for the years ended December 31, 2016 and 2015, transition period for September 25,
2014 to December 31, 2014 (the “2014 transition period”) and fiscal year ended September 24, 2014, and an audited balance
sheet as of December 31, 2016 and 2015. Fiscal year 2014 contained 52 weeks. For comparative purposes, an unaudited statement of
earnings, statement of comprehensive income and statement of cash flows have been included for September 26, 2013 to December 31,
2013 (the “2013 transition period”). The comparative transition period has not been audited and is derived from the
books and records of the Company. In the opinion of management, the comparative transition period reflects all adjustments necessary
to present the financial position and results of operations in accordance with accounting principles generally accepted in the
United States (“GAAP”). Business Acquisitions On March 19, 2014, the Company acquired
the stock of First Guard, a direct underwriter of commercial trucking insurance, selling physical damage and nontrucking liability
insurance to truckers. On February 27, 2014 the Company acquired certain assets and liabilities of Maxim. Maxim’s business
lies principally in media and licensing. These acquisitions were not material, individually or in aggregate, to the Company. The
fair value of the assets and liabilities acquired — other than investments, goodwill and intangibles — was not material. Cash and Cash Equivalents Cash equivalents primarily consist of
U.S. Government securities and money market accounts, all of which have original maturities of three months or less. Cash equivalents
are carried at fair value. Investments Our investments consist of available-for-sale
securities. Available-for-sale securities are carried at fair value with net unrealized gains or losses reported as a component
of accumulated other comprehensive income in shareholders’ equity. Realized gains and losses on disposals of investments
are determined by specific identification of cost of investments sold and are included in investment gains/losses, a component
of other income. Investment Partnerships The Company holds a limited interest
in The Lion Fund, L.P. and The Lion Fund II, L.P. (collectively the “investment partnerships”). Biglari Capital Corp. (“Biglari Capital”), an entity solely owned by Mr.
Biglari, is the general partner of the investment partnerships. Our interests in the investment partnerships are accounted as equity
method investments because of our retained limited partner interests. The Company records investment partnership gains (inclusive
of the investment partnerships’ unrealized gains and losses on their securities) as a component of other income based on
our proportional ownership interest in the partnerships. The investment partnerships are for purposes of GAAP, investment companies
under the AICPA Audit and Accounting Guide Investment Companies. Concentration of Equity Price Risk The majority of our investments are conducted
through investment partnerships which generally hold common stocks. We also hold marketable securities directly. Through the investment
partnerships we hold a concentrated position in the common stock of Cracker Barrel Old Country Store, Inc. A significant decline
in the general stock market or in the prices of major investments may have a materially adverse effect on our earnings and on consolidated
shareholders’ equity. Receivables Our accounts receivable balance consists
primarily of franchisee, customer, and other receivables. We carry our accounts receivable at cost less an allowance for doubtful
accounts, which is based on a history of past write-offs and collections and current credit conditions. Allowance for doubtful
accounts was $1,734 at December 31, 2016 and $2,378 at December 31, 2015. Amounts charged to expense and deductions from the allowance
in 2016 and 2015, in the 2014 and 2013 transition periods and in fiscal year 2014 were insignificant. Inventories Inventories are valued at the lower of
cost (first-in, first-out method) or market, and consist primarily of restaurant food items and supply inventory. Property and Equipment Property and equipment are stated at
cost less accumulated depreciation and amortization. Depreciation and amortization are recognized on the straight-line method over
the estimated useful lives of the assets (10 to 30 years for buildings and land improvements, and 3 to 10 years for equipment).
Leasehold improvements are amortized on the straight-line method over the shorter of the estimated useful lives of the improvements
or the term of the related leases. Interest costs associated with the construction of new restaurants are capitalized. Major improvements
are also capitalized while repairs and maintenance are expensed as incurred. We review our long-lived assets whenever events or
changes in circumstances indicate that their carrying amounts may not be recoverable. For purposes of this assessment, assets are
evaluated at the lowest level for which there are identifiable cash flows. If the future undiscounted cash flows of an asset are
less than the recorded value, an impairment is recorded for the difference between the carrying value and the estimated fair value
of the asset. Goodwill and Other Intangible Assets Goodwill and indefinite life intangibles
are not amortized, but are tested for potential impairment on an annual basis, or more often if events or circumstances change
that could cause goodwill or indefinite life intangibles to become impaired. Other purchased intangible assets are amortized over
their estimated useful lives, generally on a straight-line basis. We perform reviews for impairment of intangible assets whenever
events or changes in circumstances indicate that the carrying value of an asset may not be recoverable. An impairment loss is recognized
when estimated future cash flows expected to result from the use of the asset and its eventual disposition are less than its carrying
value. When an impairment is identified, we reduce the carrying value of the asset to its estimated fair value. No impairments
were recorded on goodwill or intangibles during 2016, 2015, the 2014 and 2013 transition periods, or during fiscal year 2014. Refer
to Note 6 for information regarding our goodwill and other intangible assets. Operating Leases The Company leases certain property under
operating leases. Many of these lease agreements contain rent holidays, rent escalation clauses and/or contingent rent provisions.
Rent expense is recognized on a straight-line basis over the expected lease term, including cancellable option periods when failure
to exercise such options would result in an economic penalty. In addition, the rent commencement date of the lease term is the
earlier due date when we become legally obligated for the rent payments, the date when we take access to the property, or the grounds
for build out. Common Stock and Treasury Stock The Company’s common stock is $0.50
stated value. The following table presents shares authorized, issued and outstanding.
December 31, 2016 December 31, 2015 December 31, 2014 September 24, 2014
Common stock authorized 2,500,000 2,500,000 2,500,000 2,500,000
Common stock issued 2,142,202 2,142,202 2,142,202 2,142,202
Treasury stock held by the Company (75,009) (75,511) (76,616) (76,636)
Outstanding shares 2,067,193 2,066,691 2,065,586 2,065,566
Proportional ownership of the Company's
common stock in the investment partnerships (834,889) (807,069) (197,533) (187,109)
Net outstanding shares for financial reporting purposes 1,232,304 1,259,622 1,868,053 1,878,457 Purchases of Equity Securities Shares of the Company’s common
stock acquired by the investment partnerships are presented below.
Transition Period Fiscal Year
2016 2015 2014 2014
The Lion Fund, L.P. - 45,305 16,695 53,539
The Lion Fund II, L.P. 37,925 616,312 - -
37,925 661,617 16,695 53,539 Revenue Recognition Restaurant operations We record revenue from restaurant sales
at the time of sale, net of discounts. Revenue from the sale of gift cards is deferred at the time of sale and recognized either
upon redemption by the customer or at expiration of the gift cards. Sales revenues are presented net of sales taxes. Unit franchise
fees and area development fees are recorded as revenue when said-related restaurant begins operations. Royalty fees and administrative
services fees based on franchise sales are recognized as revenue as earned. License revenue and rental revenues are recognized
as revenue when earned. Restaurant operations revenues were as
follows.
Transition Period Fiscal Year
2016 2015 2014 2013 2014
(unaudited)
Net sales $ 795,322 $ 799,660 $ 210,256 $ 200,407 $ 759,889
Franchise royalties and fees 18,794 16,428 4,076 3,177 15,032
Other 3,798 3,650 1,316 858 3,234
$ 817,914 $ 819,738 $ 215,648 $ 204,442 $ 778,155 Insurance premiums and commissions Insurance premiums are earned over the
terms of the related policies. Expenses incurred in connection with acquiring new insurance business, including acquisition costs,
are charged to operations as incurred. Premiums earned are stated net of amounts ceded to reinsurer. Media advertising and other Magazine subscription and advertising
revenues are recognized at the magazine cover date. The unearned portion of magazine subscriptions is deferred until the magazine’s
cover date, at which time a proportionate share of the gross subscription price is recognized as revenues, net of any commissions
paid to subscription agents. Also included in subscription revenues are revenues generated from single-copy sales of magazines
through retail outlets such as newsstands, supermarkets, convenience stores and drugstores and on certain digital devices, which
may or may not result in future subscription sales. Revenues from retail outlet sales are recognized based on gross sales less
a provision for estimated returns. License revenue is recognized when earned. We derive value and revenues from intellectual property
assets through a range of licensing and business activities, including licensing and syndication of our trademarks and copyrights
in the United States and internationally. Restaurant Cost of Sales Cost of sales includes the cost of food,
restaurant operating costs and restaurant rent expense. Cost of sales excludes depreciation and amortization, which is presented
as a separate line item on the consolidated statement of earnings. Insurance Losses and Underwriting
Expenses Liabilities for estimated unpaid losses
and loss adjustment expenses with respect to claims occurring on or before the balance sheet date are established under insurance
contracts issued by our insurance subsidiaries. Such estimates include provisions for reported claims or case estimates, provisions
for incurred-but-not-reported claims and legal and administrative costs to settle claims. The estimates of unpaid losses and amounts
recoverable under reinsurance are established and continually reviewed by using a variety of actuarial, statistical and analytical
techniques. Reinsurance contracts do not relieve the ceding company of its obligations to indemnify policyholders with respect
to the underlying insurance contracts. Liabilities for insurance losses of $1,937 and $2,796 are included in accrued expenses in
the consolidated balance sheet as of December 31, 2016 and 2015, respectively. Earnings Per Share Earnings per share of common stock is
based on the weighted average number of shares outstanding during the year. In fiscal year 2014, Biglari Holdings completed an
offering of transferable subscription rights. The offering was oversubscribed and 344,261 new shares of common stock were issued.
The Company received net proceeds of $85,873 from the offering. The shares of Company stock attributable
to our limited partner interest in the investment partnerships — based on our proportional ownership during this period —
are considered treasury stock on the consolidated balance sheet and thereby deemed not to be included in the calculation of weighted
average common shares outstanding. However, these shares are legally outstanding. The following table presents a reconciliation
of basic and diluted weighted average common shares.
Transition Period Fiscal Year
2016 2015 2014 2013 2014
(unaudited)
Basic earnings per share:
Weighted average common shares 1,222,261 1,556,039 1,877,723 1,714,727 1,709,621
Diluted earnings per share:
Weighted average common shares 1,222,261 1,556,039 1,877,723 1,714,727 1,709,621
Dilutive effect of stock awards 1,355 - 1,691 3,534 3,154
Weighted average common and incremental shares 1,223,616 1,556,039 1,879,414 1,718,261 1,712,775 There were no share-based awards excluded
from the calculation of earnings per share during 2016, the 2013 transition period and fiscal year 2014. For 2015, 5,218 share-based
awards were excluded from the calculation of earnings per share because they were anti-dilutive due to the Company’s net
loss. For the 2014 transition period, 2,637 share-based awards were excluded from the calculation of earnings per share as the
awards’ exercise prices were greater than the average market price of the Company’s common stock. Marketing Expense Advertising costs are charged to expense
at the later of the date the expenditure is incurred or the date the promotional item is first communicated. Marketing expense
is included in selling, general and administrative expenses in the consolidated statement of earnings. Insurance Reserves We self-insure a significant portion
of expected losses under our workers’ compensation, general liability, auto, directors’ and officers’ and medical
liability insurance programs, and record a reserve for our estimated losses on all unresolved open claims and our estimated incurred
but not reported claims at the anticipated cost to us. Insurance reserves are recorded in accrued expenses in the consolidated
balance sheet. Savings Plans Several of our subsidiaries also sponsor
deferred compensation and defined contribution retirement plans, such as 401(k) or profit sharing plans. Employee contributions
to the plans are subject to regulatory limitations and the specific plan provisions. Some of the plans allow for discretionary
contributions as determined by management. Employer contributions expensed with respect to these plans were not material. Foreign Currency Translation The Company has certain subsidiaries
located in foreign jurisdictions. For subsidiaries whose functional currency is other than the U.S. dollar, the translation
of functional currency statements to U.S. dollar statements uses end-of-period exchange rates for assets and liabilities, weighted
average exchange rates for revenue and expenses, and historical rates for equity. The resulting currency translation adjustment
is recorded in accumulated other comprehensive income, as a component of equity. Use of Estimates Preparation of the consolidated financial
statements in accordance with GAAP requires management to make estimates and assumptions that affect the amounts reported in the
consolidated financial statements and accompanying notes. Actual results could differ from the estimates. New Accounting Standards In January 2017, the Financial Accounting
Standards Board (“FASB”) issued Accounting Standards Update (“ASU”) 2017-04, Intangibles - Goodwill
and Other (Topic 350): Simplifying the Test for Goodwill Impairment. In October 2016, the FASB issued ASU
2016-17, Interests Held through Related Parties That Are under Common Control. In August 2016, the FASB issued ASU 2016-15,
Statement of Cash Flows (Topic 230): Classification of Certain Cash Receipts and Cash Payments. In June 2016, the FASB issued ASU 2016-13,
Financial Instruments—Credit Losses (Topic 326): Measurement of Credit Losses on Financial Instruments In February 2016, the FASB issued
ASU 2016-02 Leases In November 2015, the FASB issued ASU
2015-17, Balance Sheet Classification of Deferred Taxes In April 2015,
the FASB issued ASU 2015-03, Interest—Imputation of Interest (Subtopic 835-30): Simplifying the Presentation of Debt Issuance
Costs In
February 2015, the FASB issued ASU 2015-02, Amendments to the Consolidations Analysis In August 2014,
the FASB issued ASU 2014-15, Presentation of Financial Statements-Going Concern In May 2014, the FASB issued ASU 2014-09,
Revenue from Contracts with Customers (Topic 606) Reclassifications Reclassifications were made to our
2015 consolidated financial statements to conform with current period presentation. Such changes included the
retrospective impact upon adoption of ASU 2015-03, Interest—Imputation of Interest (Subtopic 835-30): Simplifying
the Presentation of Debt Issuance Costs Balance Sheet Classification of Deferred Taxes </t>
  </si>
  <si>
    <t>Note 2. Investments</t>
  </si>
  <si>
    <t>Investments [Abstract]</t>
  </si>
  <si>
    <t>Investments consisted of the following.
December 31,
2016 2015
Cost $ 22,508 $ 24,842
Gross unrealized gains 24 10
Gross unrealized losses (235) (1,102)
Fair value $ 22,297 $ 23,750 Investment gains/losses are recognized
when investments are sold (as determined on a specific identification basis) or as otherwise required by GAAP. The timing of realized
gains and losses from sales can have a material effect on periodic earnings. However, such realized gains or losses usually have
little, if any, impact on total shareholders’ equity because the investments are carried at fair value with any unrealized
gains/losses included as a component of accumulated other comprehensive income in shareholders’ equity. We believe
that realized investment gains/losses are often meaningless in terms of understanding reported results. Short-term investment gains/losses
have caused and may continue to cause significant volatility in our results. In connection with the acquisition of First Guard during fiscal
year 2014, we acquired $15,043 of investments.</t>
  </si>
  <si>
    <t>Note 3. Investment Partnerships</t>
  </si>
  <si>
    <t xml:space="preserve">The Company reports on the limited partnership
interests in investment partnerships under the equity method of accounting. We record our proportional share of equity in
the investment partnerships but exclude Company common stock held by said partnerships. The Company’s pro-rata share
of its common stock held by the investment partnerships is recorded as treasury stock even though they are legally outstanding. The
Company records gains/losses from investment partnerships (inclusive of the investment partnerships’ unrealized gains and
losses on their securities) in the consolidated statements of earnings based on our carrying value of these partnerships. The
fair value is calculated net of the general partner’s accrued incentive fees. Gains and losses on Company common stock included
in the earnings of these partnerships are eliminated because they are recorded as treasury stock. The fair value and adjustment for Company
common stock held by the investment partnerships to determine carrying value of our partnership interest is presented below.
Fair Value Company Common Stock Carrying
Partnership interest at September 25, 2013 $ 455,297 $ 57,598 $ 397,699
Investment partnership gains 1,436 (12,619) 14,055
Contributions (net of distributions of $10,340) 164,078 - 164,078
Increase in proportionate share of Company stock held - 18,594 (18,594)
Partnership interest at September 24, 2014 $ 620,811 $ 63,573 $ 557,238
Investment partnership gains 156,088 11,386 144,702
Increase in proportionate share of Company stock held - 3,958 (3,958)
Partnership interest at December 31, 2014 $ 776,899 $ 78,917 $ 697,982
Investment partnership losses (110,956) (71,600) (39,356)
Contributions (net of distributions of $19,775) 68,725 - 68,725
Increase in proportionate share of Company stock held - 255,662 (255,662)
Partnership interest at December 31, 2015 $ 734,668 $ 262,979 $ 471,689
Investment partnership gains 248,935 113,049 135,886
Distributions (net of contributions of $19,832) (10,896) - (10,896)
Increase in proportionate share of Company stock held - 19,042 (19,042)
Partnership interest at December 31, 2016 $ 972,707 $ 395,070 $ 577,637 The Company recognized a pre-tax loss
of $306 ($193 net of tax) on a contribution of $5,682 in securities to investment partnerships during 2016. The Company recognized
a pre-tax gain of $29,524 ($18,305 net of tax) on a contribution of $74,418 in securities to investment partnerships during fiscal
year 2014. The gain had a material accounting effect on the Company’s fiscal year 2014 earnings. However, the gain had no
impact on total shareholders’ equity because the investments were carried at fair value prior to the contribution, with the
unrealized gains included as a component of accumulated other comprehensive income. The carrying value of the investment
partnerships net of deferred taxes is presented below.
December 31,
2016 2015
Carrying value of investment partnerships $ 577,637 $ 471,689
Deferred tax liability related to investment partnerships (155,553) (115,952)
Carrying value of investment partnerships net of deferred taxes $ 422,084 $ 355,737 The Company’s proportionate share
of Company stock held by investment partnerships at cost is $341,930 and $332,827 at December 31, 2016 and 2015, respectively,
and is recorded as treasury stock. The carrying value of the partnership
interest approximates fair value adjusted by the value of held Company stock. Fair value is according to our proportional ownership
interest of the fair value of investments held by the investment partnerships. The fair value measurement is classified as level
3 within the fair value hierarchy. Gains/losses from investment partnerships recorded in the
Company’s consolidated statements of earnings are presented below.
Transition Period Fiscal Year
2016 2015 2014 2013 2014
(unaudited)
Investment partnership gains (losses) $ 135,886 $ (39,356) $ 144,702 $ 23,493 $ 14,055
Tax expense (benefit) 44,361 (21,188) 53,511 7,977 1,739
Contribution to net earnings (loss) $ 91,525 $ (18,168) $ 91,191 $ 15,516 $ 12,316 On December 31 of each year, the general
partner of the investment partnerships, Biglari Capital, will earn an incentive reallocation fee for the Company’s investments
equal to 25% of the net profits above an annual hurdle rate of 6% over the previous high-water mark. Our policy is to accrue
an estimated incentive fee throughout the year. The total incentive reallocation from Biglari Holdings to Biglari Capital includes
gains on the Company’s common stock. Gains and losses on the Company’s common stock and the related incentive reallocations
are eliminated in our financial statements. Our investments in these partnerships are committed on a rolling 5-year basis. The
incentive reallocations from Biglari Holdings to Biglari Capital on December 31 are presented below.
2016 2015 2014
Incentive reallocation for gains on investments other than Company common stock $ 20,114 $ - $ 34,406
Incentive reallocation for gains on Company common stock 11,514 23 -
Total incentive reallocation from Biglari Holdings to Biglari Capital $ 31,628 $ 23 $ 34,406 Summarized financial information
for The Lion Fund, L.P. and The Lion Fund II, L.P. is presented below.
Equity in Investment Partnerships
Lion Fund Lion Fund II
Total assets as of December 31, 2016 $ 221,676 $ 1,109,465
Total liabilities as of December 31, 2016 $ 2,694 $ 201,460
Revenue for the year ended December 31, 2016 $ 37,098 $ 282,242
Earnings for the year ended December 31, 2016 $ 36,933 $ 273,736
Biglari Holdings’ ownership interest 63.6% 91.8%
Total assets as of December 31, 2015 $ 165,996 $ 819,323
Total liabilities as of December 31, 2015 $ 409 $ 141,274
Revenue for the year ended December 31, 2015 $ (24,101) $ (100,357)
Earnings for the year ended December 31, 2015 $ (24,247) $ (103,096)
Biglari Holdings’ ownership interest 60.9% 93.5%
Revenue for the three month period ended December 31, 2014 $ 24,082 $ 182,923
Earnings for the three month period ended December 31, 2014 $ 24,037 $ 182,902
Biglari Holdings’ ownership interest 61.6% 92.7%
Revenue for the year ended September 30, 2014 $ (12,860) $ 19,832
Earnings for the year ended September 30, 2014 $ (12,950) $ 19,789
Biglari Holdings’ ownership interest 61.6% 95.8% Revenue in the above summarized financial
information of the investment partnerships includes investment income and unrealized gains and losses on investments. </t>
  </si>
  <si>
    <t>Note 4. Other Current Assets</t>
  </si>
  <si>
    <t>Other current assets include the following.
December 31,
2016 2015
Prepaid contractual obligations $ 4,342 $ 4,131
Deferred commissions on gift cards sold by third parties 3,374 3,124
Assets held for sale 1,000 -
Other current assets $ 8,716 $ 7,255</t>
  </si>
  <si>
    <t>Note 5. Property and Equipment</t>
  </si>
  <si>
    <t>Property, Plant and Equipment [Abstract]</t>
  </si>
  <si>
    <t>Property and equipment is composed of
the following.
December 31,
2016 2015
Land $ 160,328 $ 160,697
Buildings 156,723 156,909
Land and leasehold improvements 163,817 165,042
Equipment 200,214 199,934
Construction in progress 1,539 3,478
682,621 686,060
Less accumulated depreciation and amortization (370,357) (353,736)
Property and equipment, net $ 312,264 $ 332,324 Depreciation and amortization expense
for property and equipment for 2016 and 2015 was $21,635 and $24,113, respectively. Depreciation and amortization expense for property
and equipment for the 2014 and 2013 transition periods was $6,380 and $6,105, respectively. Depreciation and amortization expense
for property and equipment for fiscal year 2014 was $23,112.</t>
  </si>
  <si>
    <t>Note 6. Goodwill and Other Intangibles</t>
  </si>
  <si>
    <t>Goodwill and Intangible Assets Disclosure [Abstract]</t>
  </si>
  <si>
    <t>Goodwill Goodwill consists of the excess of the
purchase price over the fair value of the net assets acquired in connection with business acquisitions. A reconciliation of the change in the
carrying value of goodwill is as follows.
Restaurants Other Total
Goodwill at September 25, 2013 $ 28,251 $ - $ 28,251
Acquisitions during fiscal year 2014 - 11,913 11,913
Goodwill at September 24, 2014 28,251 11,913 40,164
Acquisitions during 2014 transition period - - -
Goodwill at December 31, 2014 28,251 11,913 40,164
Change in foreign exchange rates during 2015 (142) - (142)
Goodwill at December 31, 2015 28,109 11,913 40,022
Change in foreign exchange rates during 2016 (19) - (19)
Goodwill at December 31, 2016 $ 28,090 $ 11,913 $ 40,003 We are required to assess goodwill and
any indefinite-lived intangible assets for impairment annually, or more frequently if circumstances indicate impairment may have
occurred. When evaluating goodwill for impairment, we may first perform a qualitative assessment to determine whether it is more
likely than not that a reporting unit is impaired. If we do not perform a qualitative assessment, or if we determine that it is
not more likely than not that the fair value of the reporting unit exceeds its carrying amount, we test for potential impairment
using a two-step approach. The first is the estimation of fair value of each reporting unit. If step one indicates that impairment
potentially exists, the second step is performed to measure the amount of impairment, if any. Goodwill impairment occurs when the
estimated fair value of goodwill is less than its carrying value. The valuation methodology and underlying
financial information included in our determination of fair value require significant management judgments. We use both market
and income approaches to derive fair value. The judgments in these two approaches include, but are not limited to, comparable market
multiples, long-term projections of future financial performance, and the selection of appropriate discount rates used to determine
the present value of future cash flows. Changes in such estimates or the application of alternative assumptions could produce significantly
different results. No impairment charges for goodwill were recorded in 2016, 2015, the 2014 or 2013 transition periods or in fiscal
year 2014. Other Intangibles Other intangibles are composed of the
following.
December 31,
2016 2015
Gross carrying amount Accumulated amortization Total Gross carrying amount Accumulated amortization Total
Franchise agreement $ 5,310 $ (3,585) $ 1,725 $ 5,310 $ (3,054) $ 2,256
Other 810 (707) 103 810 (667) 143
Total 6,120 (4,292) 1,828 6,120 (3,721) 2,399
Intangible assets with indefinite lives:
Trade names 15,876 - 15,876 15,876 - 15,876
Other assets with indefinite lives 8,347 - 8,347 3,398 - 3,398
Total intangible assets $ 30,343 $ (4,292) $ 26,051 $ 25,394 $ (3,721) $ 21,673 Intangible assets subject to amortization
consist of franchise agreements connected with the purchase of Western as well as rights to favorable leases related to prior acquisitions.
These intangible assets are being amortized over their estimated weighted average of useful lives ranging from eight to twelve
years. Amortization expense for 2016 and 2015
was $571 and $574, respectively. Amortization expense for the 2014 and 2013 transition periods was $151 and $169, respectively.
Amortization expense for fiscal year 2014 was $690. The Company’s intangible assets with definite lives will fully amortize
in 2020. Total annual amortization expense for each of the next four years will approximate $500. The Company purchased perpetual lease
rights during 2016 totaling $3,367 and recorded an additional $1,657 indefinite life asset associated with the tax effect of the
asset acquisition. The Company acquired Maxim and First Guard during fiscal year 2014. As a result of the acquisitions during fiscal
year 2014, $15,876 of the purchase prices were allocated to intangible assets with indefinite lives. Intangible assets with indefinite
lives consist of trade names, franchise rights as well as lease rights.</t>
  </si>
  <si>
    <t>Note 7. Accounts Payable and Accrued Expenses</t>
  </si>
  <si>
    <t>Payables and Accruals [Abstract]</t>
  </si>
  <si>
    <t>Accrued expenses include the following.
December 31,
2016 2015
Accounts payable $ 33,961 $ 34,649
Gift card liability 25,321 22,358
Salaries, wages, and vacation 15,618 13,584
Taxes payable 12,254 12,413
Workers' compensation and other self-insurance accruals 9,960 8,485
Deferred revenue 7,407 8,514
Other 8,361 9,075
Accrued expenses $ 112,882 $ 109,078</t>
  </si>
  <si>
    <t>Note 8. Other Liabilities</t>
  </si>
  <si>
    <t>Other Liabilities Disclosure [Abstract]</t>
  </si>
  <si>
    <t>Other liabilities include the following.
December 31,
2016 2015
Deferred rent expense $ 6,632 $ 6,658
Other 4,514 4,253
Other liabilities $ 11,146 $ 10,911</t>
  </si>
  <si>
    <t>Note 9. Income Taxes</t>
  </si>
  <si>
    <t>Income Tax Disclosure [Abstract]</t>
  </si>
  <si>
    <t>The components of the provision for income
taxes consist of the following.
Transition Period Fiscal Year
2016 2015 2014 2013 2014
(unaudited)
Current:
Federal $ 6,329 $ 2,866 $ 752 $ 2,352 $ 571
State 1,998 2,022 889 475 477
Deferred 38,485 (26,476) 52,909 6,623 9,164
Total income taxes $ 46,812 $ (21,588) $ 54,550 $ 9,450 $ 10,212
Reconciliation of effective income tax:
Tax at U.S. statutory rates (35%) $ 51,227 $ (13,100) $ 50,960 $ 9,940 $ 13,656
State income taxes, net of federal benefit 3,332 (1,973) 4,186 840 1,369
Federal income tax credits (4,692) (4,837) (995) (960) (4,298)
Dividends received deduction (5,851) (6,142) (341) (880) (3,650)
Valuation allowance 905 919 499 180 985
Foreign tax rate differences 2,249 3,180 606 371 1,993
Other (358) 365 (365) (41) 157
Total income taxes $ 46,812 $ (21,588) $ 54,550 $ 9,450 $ 10,212 Income taxes paid during 2016 and 2015
was $6,961 and $2,063, respectively. Income taxes paid for the 2014 transition period was $22. Income taxes paid totaled $4,829
in fiscal year 2014. Income tax refunds totaled $233 in 2016, $16 in 2015 and $17 in fiscal year 2014. As of December 31, 2016, we had approximately
$396 of unrecognized tax benefits, including approximately $20 of interest and penalties, which are included in other long-term
liabilities in the consolidated balance sheet. As of December 31, 2015, we had approximately $413 of unrecognized tax benefits,
including approximately $35 of interest and penalties, which are included in other long-term liabilities in the consolidated balance
sheet. We recognized approximately $20 and $6 in potential interest and penalties associated with uncertain tax positions during
2015 and the 2014 transition period, respectively. Our continuing practice is to recognize interest expense and penalties related
to income tax matters in income tax expense. The unrecognized tax benefits of $396 would impact the effective income tax rate if
recognized. Adjustments to the Company’s unrecognized
tax benefit for gross increases for current period tax position, gross decreases for prior period tax positions and the lapse of
statute of limitations during 2016, 2015, the 2014 transition period and fiscal 2014 were not significant. We file income tax returns which are
periodically audited by various foreign, federal, state, and local jurisdictions. With few exceptions, we are no longer subject
to federal, state, and local tax examinations for fiscal years prior to 2013. We believe we have certain state income tax exposures
related to fiscal years 2012 through 2015. Because of the expiration of the various state statutes of limitations for these fiscal
years, it is possible that the total amount of unrecognized tax benefits will decrease by approximately $47 within 12 months. Deferred tax assets and liabilities are
determined based on differences between financial reporting and tax basis of assets and liabilities and are measured using the
currently enacted tax rates and laws that will be in effect when the differences are expected to reverse. Our deferred tax assets and liabilities
consist of the following.
December 31,
2016 2015
Deferred tax assets:
Insurance reserves $ 3,440 $ 2,878
Compensation accruals 2,349 1,610
Gift card accruals 3,946 2,981
Net operating loss credit carryforward 4,292 3,444
Valuation allowance on net operating losses (4,289) (3,384)
Income tax credit carryforward - 4,344
Other 947 1,642
Total deferred tax assets 10,685 13,515
Deferred tax liabilities:
Investments 155,476 115,545
Fixed asset basis difference 1,965 6,311
Goodwill and intangibles 5,559 3,526
Total deferred tax liabilities 163,000 125,382
Net deferred tax liability $ (152,315) $ (111,867) Receivables on the consolidated balance sheet include income tax receivables of $559 as of December 31, 2015.</t>
  </si>
  <si>
    <t>Note 10. Notes Payable and Other Borrowings</t>
  </si>
  <si>
    <t>Note 10. Notes Payable And Other Borrowings</t>
  </si>
  <si>
    <t>Note 10. Notes payable and Other Borrowings</t>
  </si>
  <si>
    <t>Notes payable and other borrowings include the following.
December 31,
2016 2015
Current portion of notes payable and other borrowings
Notes payable $ 2,200 $ 2,200
Unamortized original issue discount (308) (296)
Unamortized debt issuance costs (711) (688)
Obligations under leases 5,571 5,787
Western revolver 377 786
Total current portion of notes payable and other borrowings $ 7,129 $ 7,789
Long-term notes payable and other borrowings
Notes payable $ 200,898 $ 210,175
Unamortized original issue discount (1,093) (1,403)
Unamortized debt issuance costs (2,177) (2,888)
Obligations under leases 83,927 90,178
Total long-term notes payable and other borrowings $ 281,555 $ 296,062 Steak n Shake Credit Facility On March 19, 2014, Steak n Shake and
its subsidiaries entered into a new credit agreement. This credit agreement provides for a senior secured term loan facility in
an aggregate principal amount of $220,000 and a senior secured revolving credit facility in an aggregate principal amount of up
to $30,000. The term loan is scheduled to mature
on March 19, 2021. It amortizes at an annual rate of 1.0% in equal quarterly installments, beginning June 30, 2014, at 0.25% of
the original principal amount of the term loan, subject to mandatory prepayments from excess cash flow, asset sales and other events
described in the credit agreement. The balance will be due at maturity. The revolver will be available on a revolving basis until
March 19, 2019. Steak n Shake has the right to request
an incremental term loan facility from participating lenders and/or eligible assignees at any time, up to an aggregate total principal
amount not to exceed $70,000 if certain customary conditions within the credit agreement are met. Borrowings bear interest at a rate per
annum equal to a base rate or a Eurodollar rate (minimum of 1%) plus an applicable margin. Interest on the term loan is based on
a Eurodollar rate plus an applicable margin of 3.75% or on the prime rate plus an applicable margin of 2.75%. Interest on loans
under the revolver is based on a Eurodollar rate plus an applicable margin ranging from 2.75% to 4.25% or on the prime rate plus
an applicable margin ranging from 1.75% to 3.25%. The applicable margins on revolver loans are contingent on Steak n Shake’s
total leverage ratio. The revolver also carries a commitment fee ranging from 0.40% to 0.50% per annum, according to Steak n Shake’s
total leverage ratio, on the unused portion of the revolver. The interest rate on the term loan was
4.75% on December 31, 2016. The credit agreement includes customary
affirmative and negative covenants and events of default, as well as a financial maintenance covenant, solely with respect to the
revolver, relating to the maximum total leverage ratio. Steak n Shake’s credit facility contains restrictions on its ability
to pay dividends to Biglari Holdings. Both the term loan and the revolver have
been secured by first priority security interests in substantially all the assets of Steak n Shake. Biglari Holdings is not a guarantor
under the credit facility. Approximately $118,589 of the proceeds of the term loan were used to repay all outstanding amounts under
Steak n Shake’s former credit facility and to pay related fees and expenses, $50,000 of such proceeds were used to pay a
cash dividend to Biglari Holdings, and the remaining term loan proceeds of approximately $51,411 are being used by Steak n Shake
for working capital and general corporate purposes. As of December 31, 2016, $203,098 was outstanding under the term loan, and
no amount was outstanding under the revolver. We recorded losses of $1,133 in interest
expense for the extinguishment of debt for fiscal year 2014 related to the write-off of deferred loan costs associated with former
credit facilities. We capitalized $4,754 in debt issuance costs in fiscal year 2014. We had $10,893 and $10,188 in standby
letters of credit outstanding as of December 31, 2016 and 2015, respectively. Western Revolver As of December 31, 2016, Western has
$377 due June 13, 2017. Expected principal payments for notes
payable and Western’s revolver as of December 31, 2016, are as follows.
2017 $ 2,577
2018 2,200
2019 2,200
2020 2,200
2021 194,298
Total $ 203,475 The carrying amounts for debt reported in the consolidated
balance sheet did not differ materially from the fair values at December 31, 2016 and 2015. The fair value was determined to be
a Level 3 fair value measurement. Interest Interest paid on debt and obligations
under leases are as follows.
Year Ended December 31, Transition Periods Ended December 31, Year Ended September 24,
2016 2015 2014 2013 2014
(unaudited)
Interest paid on debt $ 10,508 $ 10,186 $ 2,841 $ 1,956 $ 8,158
Interest paid on obligations under leases $ 9,475 $ 9,422 $ 2,577 $ 2,612 $ 9,720</t>
  </si>
  <si>
    <t>Note 11. Leased Assets and Lease Commitments</t>
  </si>
  <si>
    <t>Note 11. Leased Assets And Lease Commitments</t>
  </si>
  <si>
    <t xml:space="preserve">We lease certain physical facilities
under non-cancelable lease agreements. These leases require the payment of real estate taxes, insurance and maintenance costs.
Certain leased facilities, which are no longer operated but are subleased to third parties or franchisees, are classified below
as non-operating properties. Minimum future rental payments for non-operating properties have not been reduced by minimum sublease
rentals of $9,518 related to operating leases receivable under non-cancelable subleases. The property and equipment cost related
to finance obligations and capital leases as of December 31, 2016 is as follows: $69,947 buildings, $59,039 land, $27,705 land
and leasehold improvements, $1,246 equipment and $74,705 accumulated depreciation. On December 31, 2016, obligations under non-cancelable finance
obligations, capital leases, and operating leases (excluding real estate taxes, insurance and maintenance costs) require the following
minimum future rental payments.
Operating Leases
Year Finance Obligations Capital Leases Total Operating Property Non-Operating Property
2017 $ 14,052 $ 376 $ 14,428 $ 15,553 $ 708
2018 12,043 121 12,164 15,170 714
2019 9,387 55 9,442 14,076 700
2020 6,054 55 6,109 12,568 771
2021 3,939 55 3,994 12,611 799
After 2021 3,220 5 3,225 46,133 5,150
Total minimum future rental payments 48,695 667 49,362 $ 116,111 $ 8,842
Less amount representing interest 29,059 141 29,200
Total principal obligations under leases 19,636 526 20,162
Less current portion 5,246 325 5,571
Non-current principal obligations under leases 14,390 201 14,591
Residual value at end of lease term 69,336 - 69,336
Obligations under leases $ 83,726 $ 201 $ 83,927 Rent expense is presented below.
Transition Period Fiscal Year
2016 2015 2014 2013 2014
(unaudited)
Minimum rent $ 17,906 $ 18,476 $ 5,069 $ 4,706 $ 18,322
Contingent rent 1,841 2,022 356 295 1,549
Rent expense $ 19,747 $ 20,498 $ 5,425 $ 5,001 $ 19,871 Non-cancellable finance obligations were
created when the Company, under prior management, entered into certain build-to-suit or sale leaseback arrangements. As a result
of continuing involvement in the underlying leases (generally due to right of substitution or purchase option provisions of the
leases), the Company accounts for the leases as financings. </t>
  </si>
  <si>
    <t>Note 12. Related Party Transactions</t>
  </si>
  <si>
    <t>Related Party Transactions [Abstract]</t>
  </si>
  <si>
    <t xml:space="preserve">Shared
Services Agreement Investments
in The Lion Fund, L.P. and The Lion Fund II, L.P. Contributions to
and distributions from The Lion Fund, L.P. and The Lion Fund II, L.P. were as follows.
Transition Period Fiscal Year
2016 2015 2014 2014
Contributions of cash $ 14,150 $ 88,500 $ - $ 100,000
Contributions of securities 5,682 - - 74,418
Distributions of cash (26,265) (19,775) - (10,340)
Distributions of securities (4,463) - - -
$ (10,896) $ 68,725 $ - $ 164,078 As the general partner of the investment
partnerships, Biglari Capital on December 31 of each year will earn an incentive reallocation fee for the Company’s investments
equal to 25% of the net profits above an annual hurdle rate of 6%. Our policy is to accrue an estimated incentive fee throughout
the year. Gains on the Company’s common stock and incentive reallocations on gains on Company common stock are eliminated
in our financial statements. Based on Biglari Holdings’ $280,563 of earnings from the investment partnerships for calendar
year 2016, the total incentive reallocation from Biglari Holdings to Biglari Capital was $31,628, including $11,514 associated
with gains on the Company’s common stock. For calendar year 2015, the incentive reallocation from Biglari Holdings to Biglari
Capital was $23, all of which was associated with gains on the Company’s common stock. Based on Biglari Holdings’ $166,168
of earnings from the investment partnerships for calendar year 2014, the total incentive reallocation from Biglari Holdings to
Biglari Capital was $34,406. Incentive Agreement Amendment During 2013, Biglari Holdings and Mr.
Biglari entered into an amendment to the Incentive Bonus Agreement to exclude earnings by the investment partnerships from the
calculation of Mr. Biglari’s incentive bonus. No incentive fees were paid for 2016, 2015, the
2014 transition period or fiscal year 2014. Under the Amended and Restated Incentive Agreement Mr. Biglari would receive a payment
of approximately $14,700 if an event occurred entitling him to a severance payment. License Agreement On January 11, 2013, the Company entered
into a Trademark License Agreement (the “License Agreement”) with Mr. Biglari. The License Agreement was unanimously
approved by the Governance, Nominating and Compensation Committee. In addition, the license under the License Agreement is provided
on a royalty-free basis in the absence of specified extraordinary events described below. Accordingly, the Company and its subsidiaries
have paid no royalties to Mr. Biglari under the License Agreement since its inception. Under the License Agreement, Mr. Biglari
granted to the Company an exclusive license to use the Biglari and Biglari Holdings names (the “Licensed Marks”) in
association with various products and services (collectively the “Products and Services”). Upon (a) the expiration
of twenty years from the date of the License Agreement (subject to extension as provided in the License Agreement), (b) Mr. Biglari’s
death, (c) the termination of Mr. Biglari’s employment by the Company for Cause (as defined in the License Agreement), or
(d) Mr. Biglari’s resignation from his employment with the Company absent an Involuntary Termination Event (as defined in
the License Agreement), the Licensed Marks for the Products and Services will transfer from Mr. Biglari to the Company, without
any compensation, if the Company is continuing to use the Licensed Marks in the ordinary course of its business. Otherwise, the
rights will revert to Mr. Biglari. If (i) a Change of Control (as defined
in the License Agreement) of the Company; (ii) the termination of Mr. Biglari’s employment by the Company without Cause;
or (iii) Mr. Biglari’s resignation from his employment with the Company due to an Involuntary Termination Event (each, a
“Triggering Event”) were to occur, Mr. Biglari would be entitled to receive a 2.5% royalty on “Revenues”
with respect to the “Royalty Period.” The royalty payment to Mr. Biglari would not apply to all revenues received by
Biglari Holdings and its subsidiaries nor would it apply retrospectively ( i.e. “Revenues” means all revenues
received, on an accrual basis under GAAP, by the Company, its subsidiaries and affiliates from the following: (1) all Products
and Services covered by the License Agreement bearing or associated with the names Biglari and Biglari Holdings at any time (whether
prior to or after a Triggering Event). This category would include, without limitation, the use of Biglari or Biglari Holdings
in the public name of a business providing any covered Product or Service; and (2) all covered Products, Services and businesses
that the Company has specifically identified, prior to a Triggering Event, will bear, use or be associated with the name Biglari
or Biglari Holdings. The Governance, Nominating and Compensation
Committee unanimously approved the association of the Biglari name and mark with all of Steak n Shake’s restaurants (including
Company operated and franchised locations), products and brands. On May 14, 2013, the Company, Steak n Shake, LLC and Steak n Shake
Enterprises, Inc. entered into a Trademark Sublicense Agreement in connection therewith. Accordingly, revenues received by the
Company, its subsidiaries and affiliates from Steak n Shake’s restaurants, products and brands would come within the definition
of Revenues for purposes of the License Agreement. The “Royalty Period” is a
defined period of time, after the Triggering Event, calculated as follows: (i) if, following three months after a Triggering Event,
the Company or any of its subsidiaries or affiliates continues to use the Biglari or Biglari Holdings name in connection with any
covered product or service, or continues to use Biglari as part of its corporate or public company name, then the “Royalty
Period” will equal (a) the period of time during which the Company or any of its subsidiaries or affiliates continues any
such use, plus (b) a period of time after the Company, its subsidiaries and affiliates have ceased all uses of the names Biglari
and Biglari Holdings equal to the length of the term of the License Agreement prior to the Triggering Event, plus three years.
As an example, if a Triggering Event occurs five years after the date of the License Agreement, and the Company ceases all uses
of the Biglari and Biglari Holdings names two years after the Triggering Event, the Royalty Period will equal a total of ten years
(the sum of two years after the Triggering Event during which the Biglari and Biglari Holdings names are being used, plus a period
of time equal to the five years prior to the Triggering Event, plus three years); or (ii) if the Company, its subsidiaries and
affiliates cease all uses of the Biglari and Biglari Holdings names within three months after a Triggering Event, then the “Royalty
Period” will equal the length of the term of the License Agreement prior to the Triggering Event, plus three years. As an
example, if a Triggering Event occurs five years after the date of the License Agreement, and the Company ceases all uses of the
Biglari and Biglari Holdings names two months after the Triggering Event, the Royalty Period will equal a total of eight years
(the sum of the period of time equal to the five years prior to the Triggering Event, plus three years). Notwithstanding the above
methods of determining the Royalty Period, the minimum Royalty Period is five years after a Triggering Event. The Company and its subsidiaries have
paid no royalties to Mr. Biglari under the License Agreement since its execution. The actual amount of royalties paid to
Mr. Biglari following the occurrence of a Triggering Event (as defined in the License Agreement) would depend on the Company’s
revenues during the applicable period following the Triggering Event, and, therefore, depends on material assumptions and estimates
regarding future operations and revenues. Assuming for purposes of illustration a Triggering Event occurred on December 31, 2016,
using revenue from 2016 as an estimate of future revenue and calculated according to terms of the License Agreement, Mr. Biglari
would receive approximately $20,300 in royalty payments annually. At a minimum, the royalties would be earned on revenue generated
from January 1, 2017 through December 21, 2023. Royalty payments beyond the minimum period would be subject to the licensee's continued
use of the licensed marks. </t>
  </si>
  <si>
    <t>Note 13. Common Stock Plans</t>
  </si>
  <si>
    <t>Equity [Abstract]</t>
  </si>
  <si>
    <t>On March 7, 2008, our shareholders approved
the 2008 Equity Incentive Plan. During fiscal 2010, we resolved to suspend, indefinitely, the future issuance of stock-based awards
under the 2008 plan. No shares have been granted under the 2008 plan since 2010. The following table summarizes the options
activity for 2016.
Options Weighted Average Exercise Price Weighted Average Remaining Contractual Life Aggregate Intrinsic Value
Outstanding at December 31, 2015 5,218 $ 271.58
Exercised (1,995) $ 325.75
Canceled or forfeited (446) $ 315.58
Outstanding and exercisable at December 31, 2016 2,777 $ 225.59 0.84 $ 688 There was no unrecognized stock option
compensation cost at December 31, 2016 or 2015. No amounts were charged to expense during 2016, 2015, the 2014 or 2013 transition
periods, or during fiscal year 2014.</t>
  </si>
  <si>
    <t>Note 14. Commitments and Contingencies</t>
  </si>
  <si>
    <t>Commitments and Contingencies Disclosure [Abstract]</t>
  </si>
  <si>
    <t xml:space="preserve">We are involved in various legal proceedings
and have certain unresolved claims pending. We believe, based on examination of these matters and experiences to date, that the
ultimate liability, if any, in excess of amounts already provided in our consolidated financial statements is not likely to have
a material effect on our results of operations, financial position or cash flows. </t>
  </si>
  <si>
    <t>Note 15. Fair Value of Financial Assets and Liabilities</t>
  </si>
  <si>
    <t>Fair Value Disclosures [Abstract]</t>
  </si>
  <si>
    <t xml:space="preserve">The fair values of substantially all
of our financial instruments were measured using market or income approaches. Considerable judgment may be required in interpreting
market data used to develop the estimates of fair value. Accordingly, the fair values presented are not necessarily indicative
of the amounts that could be realized in an actual current market exchange. The use of alternative market assumptions and/or estimation
methodologies may have a material effect on the estimated fair value. The hierarchy for measuring fair value
consists of Levels 1 through 3, which are described below.
· Level 1 – Inputs
represent unadjusted quoted prices for identical assets or liabilities exchanged in active markets.
· Level 2 – Inputs
include directly or indirectly observable inputs (other than Level 1 inputs) such as quoted prices for similar assets or liabilities
exchanged in active or inactive markets; quoted prices for identical assets or liabilities exchanged in inactive markets; other
inputs that may be considered in fair value determinations of the assets or liabilities, such as interest rates and yield curves,
volatilities, prepayment speeds, loss severities, credit risks and default rates; and inputs that are derived principally from
or corroborated by observable market data by correlation or other means. Pricing evaluations generally reflect discounted expected
future cash flows, which incorporate yield curves for instruments with similar characteristics, such as credit ratings, estimated
durations and yields for other instruments of the issuer or entities in the same industry sector.
· Level 3 – Inputs
include unobservable inputs used in the measurement of assets and liabilities. Management is required to use its own assumptions
regarding unobservable inputs because there is little, if any, market activity in the assets or liabilities and we may be unable
to corroborate the related observable inputs. Unobservable inputs require management to make certain projections and assumptions
about the information that would be used by market participants in pricing assets or liabilities. The following methods and assumptions
were used to determine the fair value of each class of the following assets and liabilities recorded at fair value in the consolidated
balance sheet: Cash equivalents: Equity securities: Bonds: Non-qualified deferred compensation
plan investments: Derivative instruments: As of December 31, 2016 and December
31, 2015 the fair values of financial assets and liabilities were as follows.
December 31,
2016 2015
Level 1 Level 2 Level 3 Total Level 1 Level 2 Level 3 Total
Assets
Cash equivalents $ 471 $ - $ - $ 471 $ 700 $ - $ - $ 700
Equity securities:
Insurance - - - - 5,046 - - 5,046
Consumer goods 2,018 - - 2,018 - - - -
Bonds - 24,904 - 24,904 - 21,304 - 21,304
Options on equity securities - 2,445 - 2,445 - - - -
Non-qualified deferred
compensation plan investments 2,872 - - 2,872 2,203 - - 2,203
Total assets at fair value $ 5,361 $ 27,349 $ - $ 32,710 $ 7,949 $ 21,304 $ - $ 29,253 There were no changes in our valuation
techniques used to measure fair values on a recurring basis. The Company recorded an impairment to
long-lived assets of $695 and $51 during 2016 and 2015, respectively. The Company did not record any impairment during the 2014
transition period. The Company recorded an impairment of $41 during the 2013 transition period. During fiscal year 2014, the Company
recorded an impairment to long-lived assets of $1,433. The fair value of the long-lived assets was determined based on Level 2
inputs using quoted prices for similar properties and quoted prices for the properties from brokers. The fair value of the assets
impaired was not material for any of the applicable periods. </t>
  </si>
  <si>
    <t>Note 16. Accumulated Other Comprehensive Income</t>
  </si>
  <si>
    <t xml:space="preserve">Changes in the balances of each component
of accumulated other comprehensive income (loss), net of tax, were as follows.
2016 2015
Foreign Currency Translation Adjustments Investment Gain Accumulated Foreign Currency Translation Adjustments Investment Gain Accumulated
Beginning Balance $ (2,992) $ (687) $ (3,679) $ (620) $ (163) $ (783)
Other comprehensive income (loss)
before reclassifications (455) 357 (98) (2,372) (565) (2,937)
Reclassification to (earnings) loss - 193 193 - 41 41
Ending Balance $ (3,447) $ (137) $ (3,584) $ (2,992) $ (687) $ (3,679)
Transition Period 2014 Fiscal Year 2014
Foreign Currency Translation Adjustments Investment Gain Accumulated Foreign Currency Translation Adjustments Investment Gain Accumulated
Beginning Balance $ (574) $ 52 $ (522) $ 8 $ 21,449 $ 21,457
Other comprehensive income (loss)
before reclassifications (46) (215) (261) (582) (3,056) (3,638)
Reclassification to (earnings) loss - - - - (18,341) (18,341)
Ending Balance $ (620) $ (163) $ (783) $ (574) $ 52 $ (522) The following reclassifications were
made from accumulated other comprehensive income to the consolidated statement of earnings.
Reclassifications from Accumulated Other Comprehensive Income 2016 2015 Affected Line Item in the
Investment (loss) $ (306) $ - Investment (loss) on contribution
- (62) Insurance premiums and other
(113) (21) Income tax expense (benefit)
$ (193) $ (41) Net of tax
Reclassifications from Accumulated Other Comprehensive Income Transition Fiscal Affected Line Item in the
Investment gain $ - $ 29,524 Investment gain on contribution
- 54 Insurance premiums and other
- 11,237 Income tax expense (benefit)
$ - $ 18,341 Net of tax </t>
  </si>
  <si>
    <t>Note 17. Business Segment Reporting</t>
  </si>
  <si>
    <t>Segment Reporting [Abstract]</t>
  </si>
  <si>
    <t xml:space="preserve">Our reportable business segments are
organized in a manner that reflects how management views those business activities. Our restaurant operations includes Steak
n Shake and Western. As a result of the acquisitions of First Guard and Maxim, the Company reports segment information for these
businesses. Other business activities not specifically identified with reportable business segments are presented in “other”
within total operating businesses. We report our earnings from investment partnerships separate from our corporate expenses. We assess and measure segment operating
results based on segment earnings as disclosed below. Segment earnings from operations are neither necessarily indicative of cash
available to fund cash requirements, nor synonymous with cash flow from operations. The tabular information that follows
shows data of our reportable segments reconciled to amounts reflected in the consolidated financial statements. Revenue for 2016, 2015, transition periods 2014 and 2013,
and fiscal year 2014 were as follows.
Revenue
Transition Period Fiscal Year
2016 2015 2014 2013 2014
(unaudited)
Operating Businesses:
Restaurant Operations:
Steak n Shake $ 804,423 $ 805,771 $ 212,369 $ 201,483 $ 765,600
Western 13,491 13,967 3,279 2,959 12,555
Total Restaurant Operations 817,914 819,738 215,648 204,442 778,155
First Guard 22,997 17,232 3,574 - 5,715
Maxim 9,165 24,482 5,228 - 9,941
$ 850,076 $ 861,452 $ 224,450 $ 204,442 $ 793,811 Earnings (loss) before income taxes for
2016, 2015, transition periods 2014 and 2013, and fiscal year 2014 were as follows.
Earnings (Loss) Before Income Taxes
Transition Period Fiscal Year
2016 2015 2014 2013 2014
(unaudited)
Operating Businesses:
Restaurant Operations:
Steak n Shake $ 34,717 $ 39,749 $ 10,172 $ 9,461 $ 26,494
Western 2,506 1,849 394 329 1,765
Total Restaurant Operations 37,223 41,598 10,566 9,790 28,259
First Guard 5,135 3,529 906 - 1,461
Maxim (10,078) (18,105) (5,498) - (15,981)
Other 94 564 3 21 500
Total Operating Businesses 32,374 27,586 5,977 9,811 14,239
Corporate and investments:
Corporate (10,241) (13,731) (1,807) (3,264) (8,503)
Gains (losses) on contibutions to partnerships (306) - - - 29,524
Investment partnership gains (loss) 135,886 (39,356) 144,702 23,493 14,055
Total corporate 125,339 (53,087) 142,895 20,229 35,076
Interest expense on notes
payable and other borrowings (11,450) (11,930) (3,272) (1,641) (10,299)
$ 146,263 $ (37,431) $ 145,600 $ 28,399 $ 39,016 A disaggregation of our consolidated
capital expenditure captions for 2016, 2015, transition periods 2014 and 2013, and fiscal year 2014 is presented in the tables
that follow.
Capital Expenditures
Transition Period Fiscal Year
2016 2015 2014 2013 2014
(unaudited)
Operating Businesses:
Restaurant Operations:
Steak n Shake $ 11,624 $ 8,434 $ 8,733 $ 4,997 $ 25,398
Western 306 43 - 11 1,113
Total Restaurant Operations 11,930 8,477 8,733 5,008 26,511
First Guard 7 102 10 - -
Maxim 42 16 57 - 312
Other 51 2,486 7 275 6,840
Total Operating Businesses 12,030 11,081 8,807 5,283 33,663
Corporate - 2 9 - 2,149
Consolidated results $ 12,030 $ 11,083 $ 8,816 $ 5,283 $ 35,812 A disaggregation of our depreciation
and amortization captions for 2016, 2015, transition periods 2014 and 2013, and fiscal year 2014 is presented in the tables that
follow.
Depreciation and Amortization
Transition Period Fiscal Year
2016 2015 2014 2013 2014
(unaudited)
Operating Businesses:
Restaurant Operations:
Steak n Shake $ 20,968 $ 23,045 $ 6,289 $ 6,274 $ 23,402
Western 605 691 172 160 662
Total Restaurant Operations 21,573 23,736 6,461 6,434 24,064
First Guard 64 36 30 - 38
Maxim 409 296 151 - 211
Other 431 412 116 34 279
Total Operating Businesses 22,477 24,480 6,758 6,468 24,592
Corporate 448 300 70 98 313
Consolidated results $ 22,925 $ 24,780 $ 6,828 $ 6,566 $ 24,905 A disaggregation of our consolidated
asset captions is presented in the table that follows.
Identifiable Assets
December 31,
2016 2015
Reportable segments:
Restaurant Operations:
Steak n Shake $ 395,809 $ 393,853
Western 17,040 17,412
Total Restaurant Operations 412,849 411,265
First Guard 42,746 41,159
Maxim 19,100 23,545
Other 21,116 23,587
Corporate 23,519 15,834
Investment partnerships 577,637 471,689
Total assets $ 1,096,967 $ 987,079 </t>
  </si>
  <si>
    <t>Note 18. Quarterly Financial Data (Unaudited)</t>
  </si>
  <si>
    <t>Quarterly Financial Information Disclosure [Abstract]</t>
  </si>
  <si>
    <t>1 st 2 nd 3 rd 4 th
For the year ended December 31, 2016
Total revenues $ 208,242 $ 219,113 $ 216,732 $ 205,989
Gross profit 43,328 49,645 46,718 42,101
Costs and expenses 201,271 207,655 207,135 202,407
Earnings (loss) before income taxes 80,741 57,079 (104,258) 112,701
Net earnings (loss) 51,163 37,517 (60,129) 70,900
Basic earnings (loss) per common share $ 41.20 $ 30.60 $ (49.48) $ 58.78
Diluted earnings (loss) per common share $ 41.16 $ 30.57 $ (49.48) $ 58.70
For the year ended December 31, 2015
Total revenues $ 205,828 $ 221,956 $ 218,443 $ 215,225
Gross profit 38,686 51,208 46,791 46,199
Costs and expenses 206,144 213,172 209,493 209,366
Earnings (loss) before income taxes 17,173 (2,177) 9,050 (61,477)
Net earnings (loss) attributable to Biglari Holdings Inc. 9,983 26 9,298 (35,150)
Basic earnings (loss) per common share $ 5.36 $ 0.01 $ 7.36 $ (27.88)
Diluted earnings (loss) per common share $ 5.36 $ 0.01 $ 7.35 $ (27.88)
We define gross profit as net revenue less restaurant cost of sales, media cost of sales, and insurance losses and underwriting expenses, which excludes depreciation and amortization.</t>
  </si>
  <si>
    <t>Note 19. Supplemental Disclosures of Cash Flow Information</t>
  </si>
  <si>
    <t>Supplemental Cash Flow Elements [Abstract]</t>
  </si>
  <si>
    <t>Capital expenditures in accounts payable
at December 31, 2016, 2015, 2014 and 2013 were $480, $537, $981 and $409, respectively. Capital expenditures in accounts payable
at September 24, 2014 was $2,269. During 2016, we had new capital lease
obligations of $258 and lease retirements of $1,006. We did not have any new capital lease obligations or lease retirements during
2015, the 2014 transition period or fiscal year 2014. During 2016, the Company made a non-cash
contribution of securities of $5,682 to the investment partnerships and received a non-cash distribution of securities of $4,463
from the investment partnerships. During fiscal 2014, the company made a non-cash contribution of securities of $74,418.</t>
  </si>
  <si>
    <t>Note 1. Summary of Significant Accounting Policies (Policies)</t>
  </si>
  <si>
    <t>Description of Business</t>
  </si>
  <si>
    <t>Biglari Holdings Inc. is a holding company
owning subsidiaries engaged in a number of diverse business activities, including media, property and casualty insurance, and restaurants.
The Company’s largest operating subsidiaries are involved in the franchising and operating of restaurants. Biglari Holdings
is founded and led by Sardar Biglari, Chairman and Chief Executive Officer of Biglari Holdings and its major operating subsidiaries.
The Company’s long-term objective is to maximize per-share intrinsic value. All major operating, investment, and capital
allocation decisions are made for the Company and its subsidiaries by Mr. Biglari. As of December 31, 2016, Mr. Biglari’s
beneficial ownership of the Company’s outstanding common stock was approximately 51.3%.</t>
  </si>
  <si>
    <t>Principles of Consolidation</t>
  </si>
  <si>
    <t xml:space="preserve">The consolidated financial statements
include the accounts of the Company and its wholly-owned subsidiaries including Steak n Shake Inc. (“Steak n Shake”)
and Western Sizzlin Corporation (“Western”). The consolidated financial statements also include the accounts of Maxim
Inc. (“Maxim”) and First Guard Insurance Company and its agency, 1st Guard Corporation (collectively “First Guard”)
from the dates of their respective acquisitions during 2014. Intercompany accounts and transactions have been eliminated in
consolidation. </t>
  </si>
  <si>
    <t>Fiscal Year</t>
  </si>
  <si>
    <t xml:space="preserve">In 2014, the Company’s Board of
Directors approved a change in the Company’s fiscal year-end moving from the last Wednesday in September to December 31 of
each year. This form 10-K includes an audited statement of earnings, statement of comprehensive income, statement of cash flows
and statement of shareholders’ equity for the years ended December 31, 2016 and 2015, transition period for September 25,
2014 to December 31, 2014 (the “2014 transition period”) and fiscal year ended September 24, 2014, and an audited balance
sheet as of December 31, 2016 and 2015. Fiscal year 2014 contained 52 weeks. For comparative purposes, an unaudited statement of
earnings, statement of comprehensive income and statement of cash flows have been included for September 26, 2013 to December 31,
2013 (the “2013 transition period”). The comparative transition period has not been audited and is derived from the
books and records of the Company. In the opinion of management, the comparative transition period reflects all adjustments necessary
to present the financial position and results of operations in accordance with accounting principles generally accepted in the
United States (“GAAP”). </t>
  </si>
  <si>
    <t>Business Acquisitions</t>
  </si>
  <si>
    <t xml:space="preserve">On March 19, 2014, the Company acquired
the stock of First Guard, a direct underwriter of commercial trucking insurance, selling physical damage and nontrucking liability
insurance to truckers. On February 27, 2014 the Company acquired certain assets and liabilities of Maxim. Maxim’s business
lies principally in media and licensing. These acquisitions were not material, individually or in aggregate, to the Company. The
fair value of the assets and liabilities acquired — other than investments, goodwill and intangibles — was not material. </t>
  </si>
  <si>
    <t>Cash and Cash Equivalents</t>
  </si>
  <si>
    <t>Cash equivalents primarily consist of
U.S. Government securities and money market accounts, all of which have original maturities of three months or less. Cash equivalents
are carried at fair value.</t>
  </si>
  <si>
    <t>Our investments consist of available-for-sale
securities. Available-for-sale securities are carried at fair value with net unrealized gains or losses reported as a component
of accumulated other comprehensive income in shareholders’ equity. Realized gains and losses on disposals of investments
are determined by specific identification of cost of investments sold and are included in investment gains/losses, a component
of other income.</t>
  </si>
  <si>
    <t>Investment Partnerships</t>
  </si>
  <si>
    <t>The Company holds a limited interest
in The Lion Fund, L.P. and The Lion Fund II, L.P. (collectively the “investment partnerships”). Biglari Capital Corp. (“Biglari Capital”), an entity solely owned by Mr.
Biglari, is the general partner of the investment partnerships. Our interests in the investment partnerships are accounted as equity
method investments because of our retained limited partner interests. The Company records investment partnership gains (inclusive
of the investment partnerships’ unrealized gains and losses on their securities) as a component of other income based on
our proportional ownership interest in the partnerships. The investment partnerships are for purposes of GAAP, investment companies
under the AICPA Audit and Accounting Guide Investment Companies.</t>
  </si>
  <si>
    <t>Concentration of Equity Price Risk</t>
  </si>
  <si>
    <t>The majority of our investments are conducted
through investment partnerships which generally hold common stocks. We also hold marketable securities directly. Through the investment
partnerships we hold a concentrated position in the common stock of Cracker Barrel Old Country Store, Inc. A significant decline
in the general stock market or in the prices of major investments may have a materially adverse effect on our earnings and on consolidated
shareholders’ equity.</t>
  </si>
  <si>
    <t>Our accounts receivable balance consists
primarily of franchisee, customer, and other receivables. We carry our accounts receivable at cost less an allowance for doubtful
accounts, which is based on a history of past write-offs and collections and current credit conditions. Allowance for doubtful
accounts was $1,734 at December 31, 2016 and $2,378 at December 31, 2015. Amounts charged to expense and deductions from the allowance
in 2016 and 2015, in the 2014 and 2013 transition periods and in fiscal year 2014 were insignificant.</t>
  </si>
  <si>
    <t>Inventories are valued at the lower of
cost (first-in, first-out method) or market, and consist primarily of restaurant food items and supply inventory.</t>
  </si>
  <si>
    <t>Property and Equipment</t>
  </si>
  <si>
    <t>Property and equipment are stated at
cost less accumulated depreciation and amortization. Depreciation and amortization are recognized on the straight-line method over
the estimated useful lives of the assets (10 to 30 years for buildings and land improvements, and 3 to 10 years for equipment).
Leasehold improvements are amortized on the straight-line method over the shorter of the estimated useful lives of the improvements
or the term of the related leases. Interest costs associated with the construction of new restaurants are capitalized. Major improvements
are also capitalized while repairs and maintenance are expensed as incurred. We review our long-lived assets whenever events or
changes in circumstances indicate that their carrying amounts may not be recoverable. For purposes of this assessment, assets are
evaluated at the lowest level for which there are identifiable cash flows. If the future undiscounted cash flows of an asset are
less than the recorded value, an impairment is recorded for the difference between the carrying value and the estimated fair value
of the asset.</t>
  </si>
  <si>
    <t>Goodwill and Other Intangible Assets</t>
  </si>
  <si>
    <t>Goodwill and indefinite life intangibles
are not amortized, but are tested for potential impairment on an annual basis, or more often if events or circumstances change
that could cause goodwill or indefinite life intangibles to become impaired. Other purchased intangible assets are amortized over
their estimated useful lives, generally on a straight-line basis. We perform reviews for impairment of intangible assets whenever
events or changes in circumstances indicate that the carrying value of an asset may not be recoverable. An impairment loss is recognized
when estimated future cash flows expected to result from the use of the asset and its eventual disposition are less than its carrying
value. When an impairment is identified, we reduce the carrying value of the asset to its estimated fair value. No impairments
were recorded on goodwill or intangibles during 2016, 2015, the 2014 and 2013 transition periods, or during fiscal year 2014. Refer
to Note 6 for information regarding our goodwill and other intangible assets.</t>
  </si>
  <si>
    <t>Operating Leases</t>
  </si>
  <si>
    <t>The Company leases certain property under
operating leases. Many of these lease agreements contain rent holidays, rent escalation clauses and/or contingent rent provisions.
Rent expense is recognized on a straight-line basis over the expected lease term, including cancellable option periods when failure
to exercise such options would result in an economic penalty. In addition, the rent commencement date of the lease term is the
earlier due date when we become legally obligated for the rent payments, the date when we take access to the property, or the grounds
for build out.</t>
  </si>
  <si>
    <t>Common Stock and Treasury Stock</t>
  </si>
  <si>
    <t xml:space="preserve">The Company’s common stock is $0.50
stated value. The following table presents shares authorized, issued and outstanding.
December 31, 2016 December 31, 2015 December 31, 2014 September 24, 2014
Common stock authorized 2,500,000 2,500,000 2,500,000 2,500,000
Common stock issued 2,142,202 2,142,202 2,142,202 2,142,202
Treasury stock held by the Company (75,009) (75,511) (76,616) (76,636)
Outstanding shares 2,067,193 2,066,691 2,065,586 2,065,566
Proportional ownership of the Company's
common stock in the investment partnerships (834,889) (807,069) (197,533) (187,109)
Net outstanding shares for financial reporting purposes 1,232,304 1,259,622 1,868,053 1,878,457 </t>
  </si>
  <si>
    <t>Purchases of Equity Securities</t>
  </si>
  <si>
    <t xml:space="preserve">Shares of the Company’s common
stock acquired by the investment partnerships are presented below.
Transition Period Fiscal Year
2016 2015 2014 2014
The Lion Fund, L.P. - 45,305 16,695 53,539
The Lion Fund II, L.P. 37,925 616,312 - -
37,925 661,617 16,695 53,539 </t>
  </si>
  <si>
    <t>Revenue Recognition</t>
  </si>
  <si>
    <t xml:space="preserve">Restaurant operations We record revenue from restaurant sales
at the time of sale, net of discounts. Revenue from the sale of gift cards is deferred at the time of sale and recognized either
upon redemption by the customer or at expiration of the gift cards. Sales revenues are presented net of sales taxes. Unit franchise
fees and area development fees are recorded as revenue when said-related restaurant begins operations. Royalty fees and administrative
services fees based on franchise sales are recognized as revenue as earned. License revenue and rental revenues are recognized
as revenue when earned. Restaurant operations revenues were as
follows.
Transition Period Fiscal Year
2016 2015 2014 2013 2014
(unaudited)
Net sales $ 795,322 $ 799,660 $ 210,256 $ 200,407 $ 759,889
Franchise royalties and fees 18,794 16,428 4,076 3,177 15,032
Other 3,798 3,650 1,316 858 3,234
$ 817,914 $ 819,738 $ 215,648 $ 204,442 $ 778,155 Insurance premiums and commissions Insurance premiums are earned over the
terms of the related policies. Expenses incurred in connection with acquiring new insurance business, including acquisition costs,
are charged to operations as incurred. Premiums earned are stated net of amounts ceded to reinsurer. Media advertising and other Magazine subscription and advertising
revenues are recognized at the magazine cover date. The unearned portion of magazine subscriptions is deferred until the magazine’s
cover date, at which time a proportionate share of the gross subscription price is recognized as revenues, net of any commissions
paid to subscription agents. Also included in subscription revenues are revenues generated from single-copy sales of magazines
through retail outlets such as newsstands, supermarkets, convenience stores and drugstores and on certain digital devices, which
may or may not result in future subscription sales. Revenues from retail outlet sales are recognized based on gross sales less
a provision for estimated returns. License revenue is recognized when earned. We derive value and revenues from intellectual property
assets through a range of licensing and business activities, including licensing and syndication of our trademarks and copyrights
in the United States and internationally. </t>
  </si>
  <si>
    <t>Restaurant Cost of Sales</t>
  </si>
  <si>
    <t xml:space="preserve">Cost of sales includes the cost of food,
restaurant operating costs and restaurant rent expense. Cost of sales excludes depreciation and amortization, which is presented
as a separate line item on the consolidated statement of earnings. </t>
  </si>
  <si>
    <t>Insurance Losses and Underwriting Expenses</t>
  </si>
  <si>
    <t xml:space="preserve">Liabilities for estimated unpaid losses
and loss adjustment expenses with respect to claims occurring on or before the balance sheet date are established under insurance
contracts issued by our insurance subsidiaries. Such estimates include provisions for reported claims or case estimates, provisions
for incurred-but-not-reported claims and legal and administrative costs to settle claims. The estimates of unpaid losses and amounts
recoverable under reinsurance are established and continually reviewed by using a variety of actuarial, statistical and analytical
techniques. Reinsurance contracts do not relieve the ceding company of its obligations to indemnify policyholders with respect
to the underlying insurance contracts. Liabilities for insurance losses of $1,937 and $2,796 are included in accrued expenses in
the consolidated balance sheet as of December 31, 2016 and 2015, respectively. </t>
  </si>
  <si>
    <t>Earnings Per Share</t>
  </si>
  <si>
    <t xml:space="preserve">Earnings per share of common stock is
based on the weighted average number of shares outstanding during the year. In fiscal year 2014, Biglari Holdings completed an
offering of transferable subscription rights. The offering was oversubscribed and 344,261 new shares of common stock were issued.
The Company received net proceeds of $85,873 from the offering. The shares of Company stock attributable
to our limited partner interest in the investment partnerships — based on our proportional ownership during this period —
are considered treasury stock on the consolidated balance sheet and thereby deemed not to be included in the calculation of weighted
average common shares outstanding. However, these shares are legally outstanding. The following table presents a reconciliation
of basic and diluted weighted average common shares.
Transition Period Fiscal Year
2016 2015 2014 2013 2014
(unaudited)
Basic earnings per share:
Weighted average common shares 1,222,261 1,556,039 1,877,723 1,714,727 1,709,621
Diluted earnings per share:
Weighted average common shares 1,222,261 1,556,039 1,877,723 1,714,727 1,709,621
Dilutive effect of stock awards 1,355 - 1,691 3,534 3,154
Weighted average common and incremental shares 1,223,616 1,556,039 1,879,414 1,718,261 1,712,775 There were no share-based awards excluded
from the calculation of earnings per share during 2016, the 2013 transition period and fiscal year 2014. For 2015, 5,218 share-based
awards were excluded from the calculation of earnings per share because they were anti-dilutive due to the Company’s net
loss. For the 2014 transition period, 2,637 share-based awards were excluded from the calculation of earnings per share as the
awards’ exercise prices were greater than the average market price of the Company’s common stock. </t>
  </si>
  <si>
    <t>Marketing Expense</t>
  </si>
  <si>
    <t xml:space="preserve">Advertising costs are charged to expense
at the later of the date the expenditure is incurred or the date the promotional item is first communicated. Marketing expense
is included in selling, general and administrative expenses in the consolidated statement of earnings. </t>
  </si>
  <si>
    <t>Insurance Reserves</t>
  </si>
  <si>
    <t xml:space="preserve">We self-insure a significant portion
of expected losses under our workers’ compensation, general liability, auto, directors’ and officers’ and medical
liability insurance programs, and record a reserve for our estimated losses on all unresolved open claims and our estimated incurred
but not reported claims at the anticipated cost to us. Insurance reserves are recorded in accrued expenses in the consolidated
balance sheet. </t>
  </si>
  <si>
    <t>Savings Plans</t>
  </si>
  <si>
    <t xml:space="preserve">Several of our subsidiaries also sponsor
deferred compensation and defined contribution retirement plans, such as 401(k) or profit sharing plans. Employee contributions
to the plans are subject to regulatory limitations and the specific plan provisions. Some of the plans allow for discretionary
contributions as determined by management. Employer contributions expensed with respect to these plans were not material. </t>
  </si>
  <si>
    <t>Foreign Currency Translation</t>
  </si>
  <si>
    <t xml:space="preserve">The Company has certain subsidiaries
located in foreign jurisdictions. For subsidiaries whose functional currency is other than the U.S. dollar, the translation
of functional currency statements to U.S. dollar statements uses end-of-period exchange rates for assets and liabilities, weighted
average exchange rates for revenue and expenses, and historical rates for equity. The resulting currency translation adjustment
is recorded in accumulated other comprehensive income, as a component of equity. </t>
  </si>
  <si>
    <t>Use of Estimates</t>
  </si>
  <si>
    <t xml:space="preserve">Preparation of the consolidated financial
statements in accordance with GAAP requires management to make estimates and assumptions that affect the amounts reported in the
consolidated financial statements and accompanying notes. Actual results could differ from the estimates. </t>
  </si>
  <si>
    <t>New Accounting Standards</t>
  </si>
  <si>
    <t xml:space="preserve">In January 2017, the Financial Accounting
Standards Board (“FASB”) issued Accounting Standards Update (“ASU”) 2017-04, Intangibles - Goodwill
and Other (Topic 350): Simplifying the Test for Goodwill Impairment. In October 2016, the FASB issued ASU
2016-17, Interests Held through Related Parties That Are under Common Control. In August 2016, the FASB issued ASU 2016-15,
Statement of Cash Flows (Topic 230): Classification of Certain Cash Receipts and Cash Payments. In June 2016, the FASB issued ASU 2016-13,
Financial Instruments—Credit Losses (Topic 326): Measurement of Credit Losses on Financial Instruments In February 2016, the FASB issued
ASU 2016-02 Leases In November 2015, the FASB issued ASU
2015-17, Balance Sheet Classification of Deferred Taxes In April 2015,
the FASB issued ASU 2015-03, Interest—Imputation of Interest (Subtopic 835-30): Simplifying the Presentation of Debt Issuance
Costs In
February 2015, the FASB issued ASU 2015-02, Amendments to the Consolidations Analysis In August 2014,
the FASB issued ASU 2014-15, Presentation of Financial Statements-Going Concern In May 2014, the FASB issued ASU 2014-09,
Revenue from Contracts with Customers (Topic 606) </t>
  </si>
  <si>
    <t>Reclassifications</t>
  </si>
  <si>
    <t xml:space="preserve">Reclassifications were made to our
2015 consolidated financial statements to conform with current period presentation. Such changes included the
retrospective impact upon adoption of ASU 2015-03, Interest—Imputation of Interest (Subtopic 835-30): Simplifying
the Presentation of Debt Issuance Costs Balance Sheet Classification of Deferred Taxes </t>
  </si>
  <si>
    <t>Note 1. Summary of Significant Accounting Policies (Tables)</t>
  </si>
  <si>
    <t>December 31, 2016 December 31, 2015 December 31, 2014 September 24, 2014
Common stock authorized 2,500,000 2,500,000 2,500,000 2,500,000
Common stock issued 2,142,202 2,142,202 2,142,202 2,142,202
Treasury stock held by the Company (75,009) (75,511) (76,616) (76,636)
Outstanding shares 2,067,193 2,066,691 2,065,586 2,065,566
Proportional ownership of the Company's
common stock in the investment partnerships (834,889) (807,069) (197,533) (187,109)
Net outstanding shares for financial reporting purposes 1,232,304 1,259,622 1,868,053 1,878,457</t>
  </si>
  <si>
    <t>Purchase of Equity Securities</t>
  </si>
  <si>
    <t>Transition Period Fiscal Year
2016 2015 2014 2014
The Lion Fund, L.P. - 45,305 16,695 53,539
The Lion Fund II, L.P. 37,925 616,312 - -
37,925 661,617 16,695 53,539</t>
  </si>
  <si>
    <t>Summary of restaurant operations revenues</t>
  </si>
  <si>
    <t>Transition Period Fiscal Year
2016 2015 2014 2013 2014
(unaudited)
Net sales $ 795,322 $ 799,660 $ 210,256 $ 200,407 $ 759,889
Franchise royalties and fees 18,794 16,428 4,076 3,177 15,032
Other 3,798 3,650 1,316 858 3,234
$ 817,914 $ 819,738 $ 215,648 $ 204,442 $ 778,155</t>
  </si>
  <si>
    <t>Schedule of Weighted Average Number of Shares</t>
  </si>
  <si>
    <t>Transition Period Fiscal Year
2016 2015 2014 2013 2014
(unaudited)
Basic earnings per share:
Weighted average common shares 1,222,261 1,556,039 1,877,723 1,714,727 1,709,621
Diluted earnings per share:
Weighted average common shares 1,222,261 1,556,039 1,877,723 1,714,727 1,709,621
Dilutive effect of stock awards 1,355 - 1,691 3,534 3,154
Weighted average common and incremental shares 1,223,616 1,556,039 1,879,414 1,718,261 1,712,775</t>
  </si>
  <si>
    <t>Note 2. Investments (Tables)</t>
  </si>
  <si>
    <t>Schedule of Investments [Abstract]</t>
  </si>
  <si>
    <t>Schedule of fair value of Investments</t>
  </si>
  <si>
    <t>December 31,
2016 2015
Cost $ 22,508 $ 24,842
Gross unrealized gains 24 10
Gross unrealized losses (235) (1,102)
Fair value $ 22,297 $ 23,750</t>
  </si>
  <si>
    <t>Note 3. Investment Partnerships (Tables)</t>
  </si>
  <si>
    <t>Note 3. Investment Partnerships Tables</t>
  </si>
  <si>
    <t>Fair value and carrying value of our partnership interest</t>
  </si>
  <si>
    <t xml:space="preserve">Fair Value Company Common Stock Carrying
Partnership interest at September 25, 2013 $ 455,297 $ 57,598 $ 397,699
Investment partnership gains 1,436 (12,619) 14,055
Contributions (net of distributions of $10,340) 164,078 - 164,078
Increase in proportionate share of Company stock held - 18,594 (18,594)
Partnership interest at September 24, 2014 $ 620,811 $ 63,573 $ 557,238
Investment partnership gains 156,088 11,386 144,702
Increase in proportionate share of Company stock held - 3,958 (3,958)
Partnership interest at December 31, 2014 $ 776,899 $ 78,917 $ 697,982
Investment partnership losses (110,956) (71,600) (39,356)
Contributions (net of distributions of $19,775) 68,725 - 68,725
Increase in proportionate share of Company stock held - 255,662 (255,662)
Partnership interest at December 31, 2015 $ 734,668 $ 262,979 $ 471,689
Investment partnership gains 248,935 113,049 135,886
Distributions (net of contributions of $19,832) (10,896) - (10,896)
Increase in proportionate share of Company stock held - 19,042 (19,042)
Partnership interest at December 31, 2016 $ 972,707 $ 395,070 $ 577,637 The carrying
value of the investment partnerships net of deferred taxes is presented below.
December 31,
2016 2015
Carrying value of investment partnerships $ 577,637 $ 471,689
Deferred tax liability related to investment partnerships (155,553) (115,952)
Carrying value of investment partnerships net of deferred taxes $ 422,084 $ 355,737 </t>
  </si>
  <si>
    <t>Tabular disclosure of realized and unrealized gains and losses on investments of consolidated affiliated partnerships reported in the statement of income.</t>
  </si>
  <si>
    <t>Transition Period Fiscal Year
2016 2015 2014 2013 2014
(unaudited)
Investment partnership gains (losses) $ 135,886 $ (39,356) $ 144,702 $ 23,493 $ 14,055
Tax expense (benefit) 44,361 (21,188) 53,511 7,977 1,739
Contribution to net earnings (loss) $ 91,525 $ (18,168) $ 91,191 $ 15,516 $ 12,316</t>
  </si>
  <si>
    <t>Incentive reallocation</t>
  </si>
  <si>
    <t>2016 2015 2014
Incentive reallocation for gains on investments other than Company common stock $ 20,114 $ - $ 34,406
Incentive reallocation for gains on Company common stock 11,514 23 -
Total incentive reallocation from Biglari Holdings to Biglari Capital $ 31,628 $ 23 $ 34,406</t>
  </si>
  <si>
    <t>Summarized financial information for Equity in Investment Partnerships</t>
  </si>
  <si>
    <t>Equity in Investment Partnerships
Lion Fund Lion Fund II
Total assets as of December 31, 2016 $ 221,676 $ 1,109,465
Total liabilities as of December 31, 2016 $ 2,694 $ 201,460
Revenue for the year ended December 31, 2016 $ 37,098 $ 282,242
Earnings for the year ended December 31, 2016 $ 36,933 $ 273,736
Biglari Holdings’ ownership interest 63.6% 91.8%
Total assets as of December 31, 2015 $ 165,996 $ 819,323
Total liabilities as of December 31, 2015 $ 409 $ 141,274
Revenue for the year ended December 31, 2015 $ (24,101) $ (100,357)
Earnings for the year ended December 31, 2015 $ (24,247) $ (103,096)
Biglari Holdings’ ownership interest 60.9% 93.5%
Revenue for the three month period ended December 31, 2014 $ 24,082 $ 182,923
Earnings for the three month period ended December 31, 2014 $ 24,037 $ 182,902
Biglari Holdings’ ownership interest 61.6% 92.7%
Revenue for the year ended September 30, 2014 $ (12,860) $ 19,832
Earnings for the year ended September 30, 2014 $ (12,950) $ 19,789
Biglari Holdings’ ownership interest 61.6% 95.8%</t>
  </si>
  <si>
    <t>Note 4. Other Current Assets (Tables)</t>
  </si>
  <si>
    <t>Note 4. Other Current Assets Tables</t>
  </si>
  <si>
    <t>Schedule of other current assets</t>
  </si>
  <si>
    <t>December 31,
2016 2015
Prepaid contractual obligations $ 4,342 $ 4,131
Deferred commissions on gift cards sold by third parties 3,374 3,124
Assets held for sale 1,000 -
Other current assets $ 8,716 $ 7,255</t>
  </si>
  <si>
    <t>Note 5. Property and Equipment (Tables)</t>
  </si>
  <si>
    <t>Schedule of Property, Plant and Equipment</t>
  </si>
  <si>
    <t>December 31,
2016 2015
Land $ 160,328 $ 160,697
Buildings 156,723 156,909
Land and leasehold improvements 163,817 165,042
Equipment 200,214 199,934
Construction in progress 1,539 3,478
682,621 686,060
Less accumulated depreciation and amortization (370,357) (353,736)
Property and equipment, net $ 312,264 $ 332,324</t>
  </si>
  <si>
    <t>Note 6. Goodwill and Other Intangibles (Tables)</t>
  </si>
  <si>
    <t>Schedule of Goodwill</t>
  </si>
  <si>
    <t>Restaurants Other Total
Goodwill at September 25, 2013 $ 28,251 $ - $ 28,251
Acquisitions during fiscal year 2014 - 11,913 11,913
Goodwill at September 24, 2014 28,251 11,913 40,164
Acquisitions during 2014 transition period - - -
Goodwill at December 31, 2014 28,251 11,913 40,164
Change in foreign exchange rates during 2015 (142) - (142)
Goodwill at December 31, 2015 28,109 11,913 40,022
Change in foreign exchange rates during 2016 (19) - (19)
Goodwill at December 31, 2016 $ 28,090 $ 11,913 $ 40,003</t>
  </si>
  <si>
    <t>Schedule Of Definite and Indefinite Lived Intangible Assets</t>
  </si>
  <si>
    <t>December 31,
2016 2015
Gross carrying amount Accumulated amortization Total Gross carrying amount Accumulated amortization Total
Franchise agreement $ 5,310 $ (3,585) $ 1,725 $ 5,310 $ (3,054) $ 2,256
Other 810 (707) 103 810 (667) 143
Total 6,120 (4,292) 1,828 6,120 (3,721) 2,399
Intangible assets with indefinite lives:
Trade names 15,876 - 15,876 15,876 - 15,876
Other assets with indefinite lives 8,347 - 8,347 3,398 - 3,398
Total intangible assets $ 30,343 $ (4,292) $ 26,051 $ 25,394 $ (3,721) $ 21,673</t>
  </si>
  <si>
    <t>Note 7. Accounts Payable And Accrued Expenses (Tables)</t>
  </si>
  <si>
    <t>Note 7. Accounts Payable And Accrued Expenses Tables</t>
  </si>
  <si>
    <t>Schedule of Accrued Expenses</t>
  </si>
  <si>
    <t>December 31,
2016 2015
Accounts payable $ 33,961 $ 34,649
Gift card liability 25,321 22,358
Salaries, wages, and vacation 15,618 13,584
Taxes payable 12,254 12,413
Workers' compensation and other self-insurance accruals 9,960 8,485
Deferred revenue 7,407 8,514
Other 8,361 9,075
Accrued expenses $ 112,882 $ 109,078</t>
  </si>
  <si>
    <t>Note 8. Other Liabilities (Tables)</t>
  </si>
  <si>
    <t>Note 8. Other Liabilities Tables</t>
  </si>
  <si>
    <t>Schedule of Other Liabilities</t>
  </si>
  <si>
    <t>December 31,
2016 2015
Deferred rent expense $ 6,632 $ 6,658
Other 4,514 4,253
Other liabilities $ 11,146 $ 10,911</t>
  </si>
  <si>
    <t>Note 9. Income Taxes (Tables)</t>
  </si>
  <si>
    <t>Schedule of Components of Income Tax Expense</t>
  </si>
  <si>
    <t>Transition Period Fiscal Year
2016 2015 2014 2013 2014
(unaudited)
Current:
Federal $ 6,329 $ 2,866 $ 752 $ 2,352 $ 571
State 1,998 2,022 889 475 477
Deferred 38,485 (26,476) 52,909 6,623 9,164
Total income taxes $ 46,812 $ (21,588) $ 54,550 $ 9,450 $ 10,212
Reconciliation of effective income tax:
Tax at U.S. statutory rates (35%) $ 51,227 $ (13,100) $ 50,960 $ 9,940 $ 13,656
State income taxes, net of federal benefit 3,332 (1,973) 4,186 840 1,369
Federal income tax credits (4,692) (4,837) (995) (960) (4,298)
Dividends received deduction (5,851) (6,142) (341) (880) (3,650)
Valuation allowance 905 919 499 180 985
Foreign tax rate differences 2,249 3,180 606 371 1,993
Other (358) 365 (365) (41) 157
Total income taxes $ 46,812 $ (21,588) $ 54,550 $ 9,450 $ 10,212</t>
  </si>
  <si>
    <t>Schedule of Deferred Tax Assets and Liabilities</t>
  </si>
  <si>
    <t>December 31,
2016 2015
Deferred tax assets:
Insurance reserves $ 3,440 $ 2,878
Compensation accruals 2,349 1,610
Gift card accruals 3,946 2,981
Net operating loss credit carryforward 4,292 3,444
Valuation allowance on net operating losses (4,289) (3,384)
Income tax credit carryforward - 4,344
Other 947 1,642
Total deferred tax assets 10,685 13,515
Deferred tax liabilities:
Investments 155,476 115,545
Fixed asset basis difference 1,965 6,311
Goodwill and intangibles 5,559 3,526
Total deferred tax liabilities 163,000 125,382
Net deferred tax liability $ (152,315) $ (111,867)</t>
  </si>
  <si>
    <t>Note 10. Notes Payable and Other Borrowings (Tables)</t>
  </si>
  <si>
    <t>Schedule of notes payable and other borrowings</t>
  </si>
  <si>
    <t>December 31,
2016 2015
Current portion of notes payable and other borrowings
Notes payable $ 2,200 $ 2,200
Unamortized original issue discount (308) (296)
Unamortized debt issuance costs (711) (688)
Obligations under leases 5,571 5,787
Western revolver 377 786
Total current portion of notes payable and other borrowings $ 7,129 $ 7,789
Long-term notes payable and other borrowings
Notes payable $ 200,898 $ 210,175
Unamortized original issue discount (1,093) (1,403)
Unamortized debt issuance costs (2,177) (2,888)
Obligations under leases 83,927 90,178
Total long-term notes payable and other borrowings $ 281,555 $ 296,062</t>
  </si>
  <si>
    <t>Expected Principle Payment</t>
  </si>
  <si>
    <t>2017 $ 2,577
2018 2,200
2019 2,200
2020 2,200
2021 194,298
Total $ 203,475</t>
  </si>
  <si>
    <t>Interest on Debt Obligations</t>
  </si>
  <si>
    <t>Year Ended December 31, Transition Periods Ended December 31, Year Ended September 24,
2016 2015 2014 2013 2014
(unaudited)
Interest paid on debt $ 10,508 $ 10,186 $ 2,841 $ 1,956 $ 8,158
Interest paid on obligations under leases $ 9,475 $ 9,422 $ 2,577 $ 2,612 $ 9,720</t>
  </si>
  <si>
    <t>Note 11. Leased Assets and Lease Commitments (Tables)</t>
  </si>
  <si>
    <t>Note 11. Leased Assets And Lease Commitments Tables</t>
  </si>
  <si>
    <t>Schedule of minimum future payment</t>
  </si>
  <si>
    <t xml:space="preserve">Operating Leases
Year Finance Obligations Capital Leases Total Operating Property Non-Operating Property
2017 $ 14,052 $ 376 $ 14,428 $ 15,553 $ 708
2018 12,043 121 12,164 15,170 714
2019 9,387 55 9,442 14,076 700
2020 6,054 55 6,109 12,568 771
2021 3,939 55 3,994 12,611 799
After 2021 3,220 5 3,225 46,133 5,150
Total minimum future rental payments 48,695 667 49,362 $ 116,111 $ 8,842
Less amount representing interest 29,059 141 29,200
Total principal obligations under leases 19,636 526 20,162
Less current portion 5,246 325 5,571
Non-current principal obligations under leases 14,390 201 14,591
Residual value at end of lease term 69,336 - 69,336
Obligations under leases $ 83,726 $ 201 $ 83,927 </t>
  </si>
  <si>
    <t>Schedule of rent expense</t>
  </si>
  <si>
    <t>Transition Period Fiscal Year
2016 2015 2014 2013 2014
(unaudited)
Minimum rent $ 17,906 $ 18,476 $ 5,069 $ 4,706 $ 18,322
Contingent rent 1,841 2,022 356 295 1,549
Rent expense $ 19,747 $ 20,498 $ 5,425 $ 5,001 $ 19,871</t>
  </si>
  <si>
    <t>Note 12. Related Party Transactions (Tables)</t>
  </si>
  <si>
    <t>Note 12. Related Party Transactions Tables</t>
  </si>
  <si>
    <t>Investments in and distributions from the investment partnerships</t>
  </si>
  <si>
    <t>Transition Period Fiscal Year
2016 2015 2014 2014
Contributions of cash $ 14,150 $ 88,500 $ - $ 100,000
Contributions of securities 5,682 - - 74,418
Distributions of cash (26,265) (19,775) - (10,340)
Distributions of securities (4,463) - - -
$ (10,896) $ 68,725 $ - $ 164,078</t>
  </si>
  <si>
    <t>Note 13. Common Stock Plans (Tables)</t>
  </si>
  <si>
    <t>Schedule of Stock Options Activity</t>
  </si>
  <si>
    <t>Options Weighted Average Exercise Price Weighted Average Remaining Contractual Life Aggregate Intrinsic Value
Outstanding at December 31, 2015 5,218 $ 271.58
Exercised (1,995) $ 325.75
Canceled or forfeited (446) $ 315.58
Outstanding and exercisable at December 31, 2016 2,777 $ 225.59 0.84 $ 688</t>
  </si>
  <si>
    <t>Note 15. Fair Value of Financial Assets and Liabilities (Tables)</t>
  </si>
  <si>
    <t>Schedule Of Fair Value Assets And Liabilities</t>
  </si>
  <si>
    <t>December 31,
2016 2015
Level 1 Level 2 Level 3 Total Level 1 Level 2 Level 3 Total
Assets
Cash equivalents $ 471 $ - $ - $ 471 $ 700 $ - $ - $ 700
Equity securities:
Insurance - - - - 5,046 - - 5,046
Consumer goods 2,018 - - 2,018 - - - -
Bonds - 24,904 - 24,904 - 21,304 - 21,304
Options on equity securities - 2,445 - 2,445 - - - -
Non-qualified deferred
compensation plan investments 2,872 - - 2,872 2,203 - - 2,203
Total assets at fair value $ 5,361 $ 27,349 $ - $ 32,710 $ 7,949 $ 21,304 $ - $ 29,253</t>
  </si>
  <si>
    <t>Note 16. Accumulated Other Comprehensive Income (Tables)</t>
  </si>
  <si>
    <t>Component of accumulated other comprehensive income</t>
  </si>
  <si>
    <t>2016 2015
Foreign Currency Translation Adjustments Investment Gain Accumulated Foreign Currency Translation Adjustments Investment Gain Accumulated
Beginning Balance $ (2,992) $ (687) $ (3,679) $ (620) $ (163) $ (783)
Other comprehensive income (loss)
before reclassifications (455) 357 (98) (2,372) (565) (2,937)
Reclassification to (earnings) loss - 193 193 - 41 41
Ending Balance $ (3,447) $ (137) $ (3,584) $ (2,992) $ (687) $ (3,679)
Transition Period 2014 Fiscal Year 2014
Foreign Currency Translation Adjustments Investment Gain Accumulated Foreign Currency Translation Adjustments Investment Gain Accumulated
Beginning Balance $ (574) $ 52 $ (522) $ 8 $ 21,449 $ 21,457
Other comprehensive income (loss)
before reclassifications (46) (215) (261) (582) (3,056) (3,638)
Reclassification to (earnings) loss - - - - (18,341) (18,341)
Ending Balance $ (620) $ (163) $ (783) $ (574) $ 52 $ (522)</t>
  </si>
  <si>
    <t>Reclassifications from accumulated other comprehensive income (loss)</t>
  </si>
  <si>
    <t>Reclassifications from Accumulated Other Comprehensive Income 2016 2015 Affected Line Item in the
Investment (loss) $ (306) $ - Investment (loss) on contribution
- (62) Insurance premiums and other
(113) (21) Income tax expense (benefit)
$ (193) $ (41) Net of tax
Reclassifications from Accumulated Other Comprehensive Income Transition Fiscal Affected Line Item in the
Investment gain $ - $ 29,524 Investment gain on contribution
- 54 Insurance premiums and other
- 11,237 Income tax expense (benefit)
$ - $ 18,341 Net of tax</t>
  </si>
  <si>
    <t>Note 17. Business Segment Reporting (Tables)</t>
  </si>
  <si>
    <t>Schedule Of Net Revenue by Segment</t>
  </si>
  <si>
    <t>Revenue
Transition Period Fiscal Year
2016 2015 2014 2013 2014
(unaudited)
Operating Businesses:
Restaurant Operations:
Steak n Shake $ 804,423 $ 805,771 $ 212,369 $ 201,483 $ 765,600
Western 13,491 13,967 3,279 2,959 12,555
Total Restaurant Operations 817,914 819,738 215,648 204,442 778,155
First Guard 22,997 17,232 3,574 - 5,715
Maxim 9,165 24,482 5,228 - 9,941
$ 850,076 $ 861,452 $ 224,450 $ 204,442 $ 793,811</t>
  </si>
  <si>
    <t>Schedule of reconciliation of segments earnings to consolidated</t>
  </si>
  <si>
    <t>Earnings (Loss) Before Income Taxes
Transition Period Fiscal Year
2016 2015 2014 2013 2014
(unaudited)
Operating Businesses:
Restaurant Operations:
Steak n Shake $ 34,717 $ 39,749 $ 10,172 $ 9,461 $ 26,494
Western 2,506 1,849 394 329 1,765
Total Restaurant Operations 37,223 41,598 10,566 9,790 28,259
First Guard 5,135 3,529 906 - 1,461
Maxim (10,078) (18,105) (5,498) - (15,981)
Other 94 564 3 21 500
Total Operating Businesses 32,374 27,586 5,977 9,811 14,239
Corporate and investments:
Corporate (10,241) (13,731) (1,807) (3,264) (8,503)
Gains (losses) on contibutions to partnerships (306) - - - 29,524
Investment partnership gains (loss) 135,886 (39,356) 144,702 23,493 14,055
Total corporate 125,339 (53,087) 142,895 20,229 35,076
Interest expense on notes
payable and other borrowings (11,450) (11,930) (3,272) (1,641) (10,299)
$ 146,263 $ (37,431) $ 145,600 $ 28,399 $ 39,016</t>
  </si>
  <si>
    <t>Schedule of consolidated capital expenditure, depreciation, and amortization captions</t>
  </si>
  <si>
    <t xml:space="preserve">Capital Expenditures
Transition Period Fiscal Year
2016 2015 2014 2013 2014
(unaudited)
Operating Businesses:
Restaurant Operations:
Steak n Shake $ 11,624 $ 8,434 $ 8,733 $ 4,997 $ 25,398
Western 306 43 - 11 1,113
Total Restaurant Operations 11,930 8,477 8,733 5,008 26,511
First Guard 7 102 10 - -
Maxim 42 16 57 - 312
Other 51 2,486 7 275 6,840
Total Operating Businesses 12,030 11,081 8,807 5,283 33,663
Corporate - 2 9 - 2,149
Consolidated results $ 12,030 $ 11,083 $ 8,816 $ 5,283 $ 35,812
Depreciation and Amortization
Transition Period Fiscal Year
2016 2015 2014 2013 2014
(unaudited)
Operating Businesses:
Restaurant Operations:
Steak n Shake $ 20,968 $ 23,045 $ 6,289 $ 6,274 $ 23,402
Western 605 691 172 160 662
Total Restaurant Operations 21,573 23,736 6,461 6,434 24,064
First Guard 64 36 30 - 38
Maxim 409 296 151 - 211
Other 431 412 116 34 279
Total Operating Businesses 22,477 24,480 6,758 6,468 24,592
Corporate 448 300 70 98 313
Consolidated results $ 22,925 $ 24,780 $ 6,828 $ 6,566 $ 24,905 </t>
  </si>
  <si>
    <t>Reconciliation of Assets from Segment to Consolidated</t>
  </si>
  <si>
    <t>Identifiable Assets
December 31,
2016 2015
Reportable segments:
Restaurant Operations:
Steak n Shake $ 395,809 $ 393,853
Western 17,040 17,412
Total Restaurant Operations 412,849 411,265
First Guard 42,746 41,159
Maxim 19,100 23,545
Other 21,116 23,587
Corporate 23,519 15,834
Investment partnerships 577,637 471,689
Total assets $ 1,096,967 $ 987,079</t>
  </si>
  <si>
    <t>Note 18. Quarterly Financial Data (Tables)</t>
  </si>
  <si>
    <t>Schedule of Quarterly Financial Information</t>
  </si>
  <si>
    <t>Note 1. Summary of Significant Accounting Policies (Details) - Consolidated - USD ($) $ in Thousands</t>
  </si>
  <si>
    <t>Common stock authorized</t>
  </si>
  <si>
    <t>Common stock issued</t>
  </si>
  <si>
    <t>Treasury stock held by the Company</t>
  </si>
  <si>
    <t>Outstanding shares</t>
  </si>
  <si>
    <t>Proportional ownership of Company's common stock in the investment partnerships</t>
  </si>
  <si>
    <t>Net outstanding shares for financial reporting purposes</t>
  </si>
  <si>
    <t>Note 1. Summary of Significant Accounting Policies (Details 1) - shares</t>
  </si>
  <si>
    <t>Common stock acquired</t>
  </si>
  <si>
    <t>Lion Fund, L.P.</t>
  </si>
  <si>
    <t>Lion Fund II, L.P.</t>
  </si>
  <si>
    <t>Note 1. Summary of Significant Accounting Policies (Details 2) - Consolidated - USD ($) $ in Thousands</t>
  </si>
  <si>
    <t>Net sales</t>
  </si>
  <si>
    <t>Franchise royalties and fees</t>
  </si>
  <si>
    <t>Other</t>
  </si>
  <si>
    <t>Total revenue from restaurant operations</t>
  </si>
  <si>
    <t>Note 1. Summary of Significant Accounting Policies (Details 3) - Consolidated - shares</t>
  </si>
  <si>
    <t>Basic earnings per share:</t>
  </si>
  <si>
    <t>Weighted average common shares, basic</t>
  </si>
  <si>
    <t>Diluted earnings per share:</t>
  </si>
  <si>
    <t>Weighted average common shares, diluted</t>
  </si>
  <si>
    <t>Dilutive effect of stock awards</t>
  </si>
  <si>
    <t>Weighted average common and incremental shares</t>
  </si>
  <si>
    <t>Note 2. Investments (Details) - Consolidated - USD ($) $ in Thousands</t>
  </si>
  <si>
    <t>Cost</t>
  </si>
  <si>
    <t>Gross unrealized gains</t>
  </si>
  <si>
    <t>Gross unrealized losses</t>
  </si>
  <si>
    <t>Fair value</t>
  </si>
  <si>
    <t>Note 3. Investment Partnerships (Details) - USD ($) $ in Thousands</t>
  </si>
  <si>
    <t>Fair Value</t>
  </si>
  <si>
    <t>Fair value of Partnership interest, beginning</t>
  </si>
  <si>
    <t>Investments (net of distributions)</t>
  </si>
  <si>
    <t>Increase in proportionate share of Company stock held</t>
  </si>
  <si>
    <t>Partnership interest, ending</t>
  </si>
  <si>
    <t>Company Common Stock</t>
  </si>
  <si>
    <t>Carry Value</t>
  </si>
  <si>
    <t>Note 3. Investment Partnerships (Details 1) - Consolidated - USD ($) $ in Thousands</t>
  </si>
  <si>
    <t>Carrying value of investment partnerships</t>
  </si>
  <si>
    <t>Deferred tax liability related to investment partnerships</t>
  </si>
  <si>
    <t>Carrying value of investment partnerships net of deferred taxes</t>
  </si>
  <si>
    <t>Note 3. Investment Partnerships (Details 2) - Consolidated - USD ($) $ in Thousands</t>
  </si>
  <si>
    <t>Tax expense (benefit)</t>
  </si>
  <si>
    <t>Contribution to net earnings (loss)</t>
  </si>
  <si>
    <t>Note 3. Investment Partnerships (Details 3) - USD ($) $ in Thousands</t>
  </si>
  <si>
    <t>Note 3. Investment Partnerships Details 3</t>
  </si>
  <si>
    <t>Incentive reallocation for gains on investments other than Company common stock</t>
  </si>
  <si>
    <t>Incentive reallocation for gains on Company common stock</t>
  </si>
  <si>
    <t>Total incentive reallocation from Biglari Holdings to Biglari Capital</t>
  </si>
  <si>
    <t>Note 3. Investment Partnerships (Details 4) - USD ($) $ in Thousands</t>
  </si>
  <si>
    <t>Sep. 30, 2014</t>
  </si>
  <si>
    <t>Total Assets</t>
  </si>
  <si>
    <t>Total Liabilities</t>
  </si>
  <si>
    <t>Revenue for the period</t>
  </si>
  <si>
    <t>Earnings for the period</t>
  </si>
  <si>
    <t>Biglari Holding's Ownership Interest</t>
  </si>
  <si>
    <t>61.60%</t>
  </si>
  <si>
    <t>63.60%</t>
  </si>
  <si>
    <t>60.90%</t>
  </si>
  <si>
    <t>92.70%</t>
  </si>
  <si>
    <t>91.80%</t>
  </si>
  <si>
    <t>93.50%</t>
  </si>
  <si>
    <t>95.80%</t>
  </si>
  <si>
    <t>Note 4. Other Current Assets (Details) - Consolidated - USD ($) $ in Thousands</t>
  </si>
  <si>
    <t>Prepaid contractual obligations</t>
  </si>
  <si>
    <t>Deferred commissions on gift cards sold by third parties</t>
  </si>
  <si>
    <t>Assets held for sale</t>
  </si>
  <si>
    <t>Note 5. Property and Equipment (Details) - Consolidated - USD ($) $ in Thousands</t>
  </si>
  <si>
    <t>Land</t>
  </si>
  <si>
    <t>Buildings</t>
  </si>
  <si>
    <t>Land and leasehold improvements</t>
  </si>
  <si>
    <t>Equipment</t>
  </si>
  <si>
    <t>Construction in progress</t>
  </si>
  <si>
    <t>Property and equipment, gross</t>
  </si>
  <si>
    <t>Less accumulated depreciation and amortization</t>
  </si>
  <si>
    <t>Property and equipment, net</t>
  </si>
  <si>
    <t>Note 5. Property and Equipment (Details Narrative) - USD ($) $ in Thousands</t>
  </si>
  <si>
    <t>Depreciation and amortization expense</t>
  </si>
  <si>
    <t>Note 6. Goodwill and Other Intangibles (Details) - USD ($) $ in Thousands</t>
  </si>
  <si>
    <t>Balance at beginning of year</t>
  </si>
  <si>
    <t>Acquisition during year</t>
  </si>
  <si>
    <t>Change in foreign exchange rates</t>
  </si>
  <si>
    <t>Balance at end of year</t>
  </si>
  <si>
    <t>Restaurant</t>
  </si>
  <si>
    <t>Note 6. Goodwill and Other Intangibles (Details 1) - USD ($) $ in Thousands</t>
  </si>
  <si>
    <t>Gross carrying amount</t>
  </si>
  <si>
    <t>Accumulated amortization</t>
  </si>
  <si>
    <t>Total intangible assets</t>
  </si>
  <si>
    <t>Franchise Agreement</t>
  </si>
  <si>
    <t>Finite Lived Intangible Assets</t>
  </si>
  <si>
    <t>Trade Names</t>
  </si>
  <si>
    <t>Other Assets With Indefinite Lives</t>
  </si>
  <si>
    <t>Note 6. Goodwill and Other Intangibles (Details Narrative) - USD ($) $ in Thousands</t>
  </si>
  <si>
    <t>Total annual amortization expense for each of the next four years</t>
  </si>
  <si>
    <t>Amortization expense</t>
  </si>
  <si>
    <t>Note 7. Accounts Payable and Accrued Expenses (Details) - Consolidated - USD ($) $ in Thousands</t>
  </si>
  <si>
    <t>Accounts payable</t>
  </si>
  <si>
    <t>Gift card liability</t>
  </si>
  <si>
    <t>Salaries, wages, and vacation</t>
  </si>
  <si>
    <t>Taxes payable</t>
  </si>
  <si>
    <t>Workers' compensation and other self insurance accruals</t>
  </si>
  <si>
    <t>Deferred revenue</t>
  </si>
  <si>
    <t>Total accrued expenses</t>
  </si>
  <si>
    <t>Note 8. Other Liabilities (Details) - Consolidated - USD ($) $ in Thousands</t>
  </si>
  <si>
    <t>Deferred rent expense</t>
  </si>
  <si>
    <t>Note 9. Income Taxes (Details) - Consolidated - USD ($) $ in Thousands</t>
  </si>
  <si>
    <t>Current:</t>
  </si>
  <si>
    <t>Federal</t>
  </si>
  <si>
    <t>State</t>
  </si>
  <si>
    <t>Deferred</t>
  </si>
  <si>
    <t>Total income taxes</t>
  </si>
  <si>
    <t>Reconciliation of effective income tax:</t>
  </si>
  <si>
    <t>Tax at U.S. statutory rates (35%)</t>
  </si>
  <si>
    <t>State income taxes, net of federal benefit</t>
  </si>
  <si>
    <t>Federal income tax credits</t>
  </si>
  <si>
    <t>Dividends received deduction</t>
  </si>
  <si>
    <t>Valuation allowance</t>
  </si>
  <si>
    <t>Foreign tax rate differences</t>
  </si>
  <si>
    <t>Note 9. Income Taxes (Details 1) - Consolidated - USD ($) $ in Thousands</t>
  </si>
  <si>
    <t>Deferred tax assets:</t>
  </si>
  <si>
    <t>Insurance reserves</t>
  </si>
  <si>
    <t>Compensation accruals</t>
  </si>
  <si>
    <t>Gift card accruals</t>
  </si>
  <si>
    <t>Net operating loss credit carryforward</t>
  </si>
  <si>
    <t>Valuation allowance on net operating losses</t>
  </si>
  <si>
    <t>Income tax credit carryforward</t>
  </si>
  <si>
    <t>Total deferred tax assets</t>
  </si>
  <si>
    <t>Deferred tax liabilities:</t>
  </si>
  <si>
    <t>Fixed asset basis difference</t>
  </si>
  <si>
    <t>Goodwill and intangibles</t>
  </si>
  <si>
    <t>Total deferred tax liabilities</t>
  </si>
  <si>
    <t>Net deferred tax liability</t>
  </si>
  <si>
    <t>Note 9. Income Taxes (Details Narrative) - Consolidated - USD ($) $ in Thousands</t>
  </si>
  <si>
    <t>Income taxes paid</t>
  </si>
  <si>
    <t>Income tax refunds</t>
  </si>
  <si>
    <t>Interest and penalties</t>
  </si>
  <si>
    <t>Unrecognized tax benefits</t>
  </si>
  <si>
    <t>Income tax receivables</t>
  </si>
  <si>
    <t>Note 10. Notes Payable and Other Borrowings (Details) - Consolidated - USD ($) $ in Thousands</t>
  </si>
  <si>
    <t>Notes payable - current</t>
  </si>
  <si>
    <t>Unamortized original issue discount</t>
  </si>
  <si>
    <t>Unamortized debt issuance costs</t>
  </si>
  <si>
    <t>Obligations under leases - current</t>
  </si>
  <si>
    <t>Western revolver</t>
  </si>
  <si>
    <t>Total current portion of notes payable and other borrowings</t>
  </si>
  <si>
    <t>Notes payable - long term</t>
  </si>
  <si>
    <t>Obligations under leases - long term</t>
  </si>
  <si>
    <t>Total long-term notes payable and other borrowings</t>
  </si>
  <si>
    <t>Note 10. Notes Payable and Other Borrowings (Details 1) $ in Thousands</t>
  </si>
  <si>
    <t>Dec. 31, 2016USD ($)</t>
  </si>
  <si>
    <t>Note 10. Notes Payable And Other Borrowings Details 1</t>
  </si>
  <si>
    <t>Note 10. Notes Payable and Other Borrowings (Details 2) - Consolidated - USD ($) $ in Thousands</t>
  </si>
  <si>
    <t>Interest paid on debt</t>
  </si>
  <si>
    <t>Interest paid on obligations under leases</t>
  </si>
  <si>
    <t>Note 11. Leased Assets and Lease Commitments (Details) $ in Thousands</t>
  </si>
  <si>
    <t>Total minimum future rental payments</t>
  </si>
  <si>
    <t>Less amount representing interest</t>
  </si>
  <si>
    <t>Total principal obligations under leases</t>
  </si>
  <si>
    <t>Less current portion</t>
  </si>
  <si>
    <t>Non-current principal obligations under leases</t>
  </si>
  <si>
    <t>Residual value at end of lease term</t>
  </si>
  <si>
    <t>Obligations under leases</t>
  </si>
  <si>
    <t>Financial Obligations</t>
  </si>
  <si>
    <t>Capital Leases</t>
  </si>
  <si>
    <t>Note 11. Leased Assets and Lease Commitments (Details 1) $ in Thousands</t>
  </si>
  <si>
    <t>Operating Property</t>
  </si>
  <si>
    <t>Non-Operating Property</t>
  </si>
  <si>
    <t>Note 11. Leased Assets and Lease Commitments (Details 2) - Consolidated - USD ($) $ in Thousands</t>
  </si>
  <si>
    <t>Minimum rent</t>
  </si>
  <si>
    <t>Contingent rent</t>
  </si>
  <si>
    <t>Rent expense</t>
  </si>
  <si>
    <t>Note 11. Leased Assets and Lease Commitments (Details Narrative) $ in Thousands</t>
  </si>
  <si>
    <t>Capital Leased assets - accumulated depreciation</t>
  </si>
  <si>
    <t>Building</t>
  </si>
  <si>
    <t>Capital Leased assets - gross</t>
  </si>
  <si>
    <t>Note 12. Related Party Transactions (Details) - Consolidated - USD ($) $ in Thousands</t>
  </si>
  <si>
    <t>Contributions of cash</t>
  </si>
  <si>
    <t>Contributions of securities</t>
  </si>
  <si>
    <t>Distributions of cash</t>
  </si>
  <si>
    <t>Distribution of securities</t>
  </si>
  <si>
    <t>Total investments and distributions</t>
  </si>
  <si>
    <t>Note 13. Common Stock Plans (Details) $ / shares in Units, $ in Thousands</t>
  </si>
  <si>
    <t>Dec. 31, 2016USD ($)$ / sharesshares</t>
  </si>
  <si>
    <t>Notes to Financial Statements</t>
  </si>
  <si>
    <t>Options Outstanding, Beginning | shares</t>
  </si>
  <si>
    <t>Number of Options Exercised | shares</t>
  </si>
  <si>
    <t>Canceled or forfeited | shares</t>
  </si>
  <si>
    <t>Options Outstanding, Ending | shares</t>
  </si>
  <si>
    <t>Options Exercisable, Ending | shares</t>
  </si>
  <si>
    <t>Weighted Average Exercise Price Outstanding, Beginning | $ / shares</t>
  </si>
  <si>
    <t>Weighted Average Exercise Price Exercised | $ / shares</t>
  </si>
  <si>
    <t>Weighted Average Exercise Price Cancelled or Forfeited | $ / shares</t>
  </si>
  <si>
    <t>Weighted Average Exercise Price Outstanding, Ending | $ / shares</t>
  </si>
  <si>
    <t>Weighted Average Exercise Price Exercisable, Ending | $ / shares</t>
  </si>
  <si>
    <t>Weighted Average Remaining Contractual Life, Options Outstanding, Ending</t>
  </si>
  <si>
    <t>10 months 2 days</t>
  </si>
  <si>
    <t>Weighted Average Remaining Contractual Life (in years) Exercisable</t>
  </si>
  <si>
    <t>Aggregate Intrinsic Value Options Outstanding, Ending | $</t>
  </si>
  <si>
    <t>Aggregate Intrinsic Value Exercisable, Ending | $</t>
  </si>
  <si>
    <t>Note 15. Fair Value of Financial Assets and Liabilities (Details) - USD ($) $ in Thousands</t>
  </si>
  <si>
    <t>Assets</t>
  </si>
  <si>
    <t>Cash equivalents</t>
  </si>
  <si>
    <t>Equity Securities</t>
  </si>
  <si>
    <t>Insurance</t>
  </si>
  <si>
    <t>Consumer goods</t>
  </si>
  <si>
    <t>Bonds</t>
  </si>
  <si>
    <t>Options on equity securities</t>
  </si>
  <si>
    <t>Non-qualified Deferred Compensation Plan Investments</t>
  </si>
  <si>
    <t>Total assets at fair value</t>
  </si>
  <si>
    <t>Note 15. Fair Value of Financial Assets and Liabilities (Details Narrative) - USD ($) $ in Thousands</t>
  </si>
  <si>
    <t>Impairments on long-lived assets</t>
  </si>
  <si>
    <t>Note 16. Accumulated Other Comprehensive Income (Details) - USD ($) $ in Thousands</t>
  </si>
  <si>
    <t>Foreign Currency Translation Adjustments</t>
  </si>
  <si>
    <t>Beginning Balance</t>
  </si>
  <si>
    <t>Other comprehensive income (loss) before reclassifications</t>
  </si>
  <si>
    <t>Reclassification to (earnings) loss</t>
  </si>
  <si>
    <t>Ending Balance</t>
  </si>
  <si>
    <t>Investment Gain</t>
  </si>
  <si>
    <t>Note 16. Accumulated Other Comprehensive Income (Details 1) - USD ($) $ in Thousands</t>
  </si>
  <si>
    <t>Reclassifications from Accumulated Other Comprehensive Income (Loss)</t>
  </si>
  <si>
    <t>Investment gains (loss) (including contributions)</t>
  </si>
  <si>
    <t>Insurance Premiums and Other</t>
  </si>
  <si>
    <t>Income Tax Expense (Benefit)</t>
  </si>
  <si>
    <t>Note 17. Business Segment Reporting (Details) - USD ($) $ in Thousands</t>
  </si>
  <si>
    <t>Sep. 30, 2016</t>
  </si>
  <si>
    <t>Mar. 31, 2016</t>
  </si>
  <si>
    <t>Sep. 30, 2015</t>
  </si>
  <si>
    <t>Jun. 30, 2015</t>
  </si>
  <si>
    <t>Mar. 31, 2015</t>
  </si>
  <si>
    <t>Net Revenue</t>
  </si>
  <si>
    <t>Operating Businesses | Steak n Shake</t>
  </si>
  <si>
    <t>Operating Businesses | Western</t>
  </si>
  <si>
    <t>Operating Businesses | Restaurant</t>
  </si>
  <si>
    <t>Operating Businesses | First Guard</t>
  </si>
  <si>
    <t>Operating Businesses | Maxim</t>
  </si>
  <si>
    <t>Note 17. Business Segment Reporting (Details 1) - USD ($) $ in Thousands</t>
  </si>
  <si>
    <t>Restaurant Operations - SteakNShake</t>
  </si>
  <si>
    <t>Restaurant Operations - Western</t>
  </si>
  <si>
    <t>Interest Expense on Notes Payable and Other Borrowings</t>
  </si>
  <si>
    <t>Operating Businesses</t>
  </si>
  <si>
    <t>Operating Businesses | Other</t>
  </si>
  <si>
    <t>Corporate and Investments | Corporate</t>
  </si>
  <si>
    <t>Corporate and Investments | Gains (losses) on contibutions to partnerships</t>
  </si>
  <si>
    <t>Corporate and Investments | Investment partnerships gains (loss)</t>
  </si>
  <si>
    <t>Corporate and Investments | Total Corporate</t>
  </si>
  <si>
    <t>Note 17. Business Segment Reporting (Details 2) - USD ($) $ in Thousands</t>
  </si>
  <si>
    <t>Capital Expenditures</t>
  </si>
  <si>
    <t>Depreciation and Amortization</t>
  </si>
  <si>
    <t>Corporate | Corporate</t>
  </si>
  <si>
    <t>Note 17. Business Segment Reporting (Details 3) - USD ($) $ in Thousands</t>
  </si>
  <si>
    <t>Identifiable Assets</t>
  </si>
  <si>
    <t>Corporate</t>
  </si>
  <si>
    <t>Western</t>
  </si>
  <si>
    <t>First Guard</t>
  </si>
  <si>
    <t>Maxim</t>
  </si>
  <si>
    <t>Note 18. Quarterly Financial Data (Details) - USD ($) $ / shares in Units, $ in Thousands</t>
  </si>
  <si>
    <t>Total revenues</t>
  </si>
  <si>
    <t>Gross profit</t>
  </si>
  <si>
    <t>Note 19. Supplemental Disclosures of Cash Flow Information (Details Narrative) - Consolidated - USD ($) $ in Thousands</t>
  </si>
  <si>
    <t>Capital expenditures in accounts payable</t>
  </si>
  <si>
    <t>Capital lease obligations</t>
  </si>
  <si>
    <t>Lease retirements</t>
  </si>
  <si>
    <t>Non-cash contribution of securities</t>
  </si>
  <si>
    <t>Non-cash distribution of securities</t>
  </si>
</sst>
</file>

<file path=xl/styles.xml><?xml version="1.0" encoding="utf-8"?>
<styleSheet xmlns="http://schemas.openxmlformats.org/spreadsheetml/2006/main">
  <numFmts count="4">
    <numFmt formatCode="_(&quot;$ &quot;#,##0_);_(&quot;$ &quot;(#,##0)" numFmtId="164"/>
    <numFmt formatCode="_(&quot;$ &quot;#,##0.00_);_(&quot;$ &quot;(#,##0.00)" numFmtId="165"/>
    <numFmt formatCode="_(&quot;After &quot;#,##0_);_(&quot;After &quot;(#,##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385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405919763</v>
      </c>
    </row>
    <row r="15" spans="1:4">
      <c r="A15" s="4" t="s">
        <v>25</v>
      </c>
      <c r="C15" s="5" t="n">
        <v>2067574</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9</v>
      </c>
      <c r="B1" s="2" t="s">
        <v>2</v>
      </c>
      <c r="C1" s="2" t="s">
        <v>30</v>
      </c>
    </row>
    <row r="2" spans="1:3">
      <c r="A2" s="3" t="s">
        <v>31</v>
      </c>
    </row>
    <row r="3" spans="1:3">
      <c r="A3" s="4" t="s">
        <v>32</v>
      </c>
      <c r="B3" s="6" t="n">
        <v>531940</v>
      </c>
      <c r="C3" s="6" t="n">
        <v>451372</v>
      </c>
    </row>
    <row r="4" spans="1:3">
      <c r="A4" s="4" t="s">
        <v>33</v>
      </c>
    </row>
    <row r="5" spans="1:3">
      <c r="A5" s="3" t="s">
        <v>34</v>
      </c>
    </row>
    <row r="6" spans="1:3">
      <c r="A6" s="4" t="s">
        <v>35</v>
      </c>
      <c r="B6" s="5" t="n">
        <v>75808</v>
      </c>
      <c r="C6" s="5" t="n">
        <v>56523</v>
      </c>
    </row>
    <row r="7" spans="1:3">
      <c r="A7" s="4" t="s">
        <v>36</v>
      </c>
      <c r="B7" s="5" t="n">
        <v>22297</v>
      </c>
      <c r="C7" s="5" t="n">
        <v>23750</v>
      </c>
    </row>
    <row r="8" spans="1:3">
      <c r="A8" s="4" t="s">
        <v>37</v>
      </c>
      <c r="B8" s="5" t="n">
        <v>14195</v>
      </c>
      <c r="C8" s="5" t="n">
        <v>17716</v>
      </c>
    </row>
    <row r="9" spans="1:3">
      <c r="A9" s="4" t="s">
        <v>38</v>
      </c>
      <c r="B9" s="5" t="n">
        <v>6773</v>
      </c>
      <c r="C9" s="5" t="n">
        <v>7593</v>
      </c>
    </row>
    <row r="10" spans="1:3">
      <c r="A10" s="4" t="s">
        <v>39</v>
      </c>
      <c r="B10" s="5" t="n">
        <v>8716</v>
      </c>
      <c r="C10" s="5" t="n">
        <v>7255</v>
      </c>
    </row>
    <row r="11" spans="1:3">
      <c r="A11" s="4" t="s">
        <v>40</v>
      </c>
      <c r="B11" s="5" t="n">
        <v>127789</v>
      </c>
      <c r="C11" s="5" t="n">
        <v>112837</v>
      </c>
    </row>
    <row r="12" spans="1:3">
      <c r="A12" s="4" t="s">
        <v>41</v>
      </c>
      <c r="B12" s="5" t="n">
        <v>312264</v>
      </c>
      <c r="C12" s="5" t="n">
        <v>332324</v>
      </c>
    </row>
    <row r="13" spans="1:3">
      <c r="A13" s="4" t="s">
        <v>42</v>
      </c>
      <c r="B13" s="5" t="n">
        <v>40003</v>
      </c>
      <c r="C13" s="5" t="n">
        <v>40022</v>
      </c>
    </row>
    <row r="14" spans="1:3">
      <c r="A14" s="4" t="s">
        <v>43</v>
      </c>
      <c r="B14" s="5" t="n">
        <v>26051</v>
      </c>
      <c r="C14" s="5" t="n">
        <v>21673</v>
      </c>
    </row>
    <row r="15" spans="1:3">
      <c r="A15" s="4" t="s">
        <v>44</v>
      </c>
      <c r="B15" s="5" t="n">
        <v>577637</v>
      </c>
      <c r="C15" s="5" t="n">
        <v>471689</v>
      </c>
    </row>
    <row r="16" spans="1:3">
      <c r="A16" s="4" t="s">
        <v>45</v>
      </c>
      <c r="B16" s="5" t="n">
        <v>13223</v>
      </c>
      <c r="C16" s="5" t="n">
        <v>8534</v>
      </c>
    </row>
    <row r="17" spans="1:3">
      <c r="A17" s="4" t="s">
        <v>46</v>
      </c>
      <c r="B17" s="5" t="n">
        <v>1096967</v>
      </c>
      <c r="C17" s="5" t="n">
        <v>987079</v>
      </c>
    </row>
    <row r="18" spans="1:3">
      <c r="A18" s="3" t="s">
        <v>47</v>
      </c>
    </row>
    <row r="19" spans="1:3">
      <c r="A19" s="4" t="s">
        <v>48</v>
      </c>
      <c r="B19" s="5" t="n">
        <v>112882</v>
      </c>
      <c r="C19" s="5" t="n">
        <v>109078</v>
      </c>
    </row>
    <row r="20" spans="1:3">
      <c r="A20" s="4" t="s">
        <v>49</v>
      </c>
      <c r="B20" s="5" t="n">
        <v>7129</v>
      </c>
      <c r="C20" s="5" t="n">
        <v>7789</v>
      </c>
    </row>
    <row r="21" spans="1:3">
      <c r="A21" s="4" t="s">
        <v>50</v>
      </c>
      <c r="B21" s="5" t="n">
        <v>120011</v>
      </c>
      <c r="C21" s="5" t="n">
        <v>116867</v>
      </c>
    </row>
    <row r="22" spans="1:3">
      <c r="A22" s="4" t="s">
        <v>51</v>
      </c>
      <c r="B22" s="5" t="n">
        <v>281555</v>
      </c>
      <c r="C22" s="5" t="n">
        <v>296062</v>
      </c>
    </row>
    <row r="23" spans="1:3">
      <c r="A23" s="4" t="s">
        <v>52</v>
      </c>
      <c r="B23" s="5" t="n">
        <v>152315</v>
      </c>
      <c r="C23" s="5" t="n">
        <v>111867</v>
      </c>
    </row>
    <row r="24" spans="1:3">
      <c r="A24" s="4" t="s">
        <v>53</v>
      </c>
      <c r="B24" s="5" t="n">
        <v>11146</v>
      </c>
      <c r="C24" s="5" t="n">
        <v>10911</v>
      </c>
    </row>
    <row r="25" spans="1:3">
      <c r="A25" s="4" t="s">
        <v>54</v>
      </c>
      <c r="B25" s="5" t="n">
        <v>565027</v>
      </c>
      <c r="C25" s="5" t="n">
        <v>535707</v>
      </c>
    </row>
    <row r="26" spans="1:3">
      <c r="A26" s="3" t="s">
        <v>31</v>
      </c>
    </row>
    <row r="27" spans="1:3">
      <c r="A27" s="4" t="s">
        <v>55</v>
      </c>
      <c r="B27" s="5" t="n">
        <v>1071</v>
      </c>
      <c r="C27" s="5" t="n">
        <v>1071</v>
      </c>
    </row>
    <row r="28" spans="1:3">
      <c r="A28" s="4" t="s">
        <v>56</v>
      </c>
      <c r="B28" s="5" t="n">
        <v>381906</v>
      </c>
      <c r="C28" s="5" t="n">
        <v>391853</v>
      </c>
    </row>
    <row r="29" spans="1:3">
      <c r="A29" s="4" t="s">
        <v>57</v>
      </c>
      <c r="B29" s="5" t="n">
        <v>515433</v>
      </c>
      <c r="C29" s="5" t="n">
        <v>415982</v>
      </c>
    </row>
    <row r="30" spans="1:3">
      <c r="A30" s="4" t="s">
        <v>58</v>
      </c>
      <c r="B30" s="5" t="n">
        <v>-3584</v>
      </c>
      <c r="C30" s="5" t="n">
        <v>-3679</v>
      </c>
    </row>
    <row r="31" spans="1:3">
      <c r="A31" s="4" t="s">
        <v>59</v>
      </c>
      <c r="B31" s="5" t="n">
        <v>-362886</v>
      </c>
      <c r="C31" s="5" t="n">
        <v>-353855</v>
      </c>
    </row>
    <row r="32" spans="1:3">
      <c r="A32" s="4" t="s">
        <v>32</v>
      </c>
      <c r="B32" s="5" t="n">
        <v>531940</v>
      </c>
      <c r="C32" s="5" t="n">
        <v>451372</v>
      </c>
    </row>
    <row r="33" spans="1:3">
      <c r="A33" s="4" t="s">
        <v>60</v>
      </c>
      <c r="B33" s="6" t="n">
        <v>1096967</v>
      </c>
      <c r="C33" s="6" t="n">
        <v>9870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v>
      </c>
    </row>
    <row r="3" spans="1:2">
      <c r="A3" s="3" t="s">
        <v>190</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2"/>
    <col customWidth="1" max="2" min="2" width="80"/>
  </cols>
  <sheetData>
    <row r="1" spans="1:2">
      <c r="A1" s="1" t="s">
        <v>209</v>
      </c>
      <c r="B1" s="2" t="s">
        <v>1</v>
      </c>
    </row>
    <row r="2" spans="1:2">
      <c r="B2" s="2" t="s">
        <v>2</v>
      </c>
    </row>
    <row r="3" spans="1:2">
      <c r="A3" s="3" t="s">
        <v>155</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36</v>
      </c>
      <c r="B9" s="4" t="s">
        <v>220</v>
      </c>
    </row>
    <row r="10" spans="1:2">
      <c r="A10" s="4" t="s">
        <v>221</v>
      </c>
      <c r="B10" s="4" t="s">
        <v>222</v>
      </c>
    </row>
    <row r="11" spans="1:2">
      <c r="A11" s="4" t="s">
        <v>223</v>
      </c>
      <c r="B11" s="4" t="s">
        <v>224</v>
      </c>
    </row>
    <row r="12" spans="1:2">
      <c r="A12" s="4" t="s">
        <v>37</v>
      </c>
      <c r="B12" s="4" t="s">
        <v>225</v>
      </c>
    </row>
    <row r="13" spans="1:2">
      <c r="A13" s="4" t="s">
        <v>38</v>
      </c>
      <c r="B13" s="4" t="s">
        <v>226</v>
      </c>
    </row>
    <row r="14" spans="1:2">
      <c r="A14" s="4" t="s">
        <v>227</v>
      </c>
      <c r="B14" s="4" t="s">
        <v>228</v>
      </c>
    </row>
    <row r="15" spans="1:2">
      <c r="A15" s="4" t="s">
        <v>229</v>
      </c>
      <c r="B15" s="4" t="s">
        <v>230</v>
      </c>
    </row>
    <row r="16" spans="1:2">
      <c r="A16" s="4" t="s">
        <v>231</v>
      </c>
      <c r="B16" s="4" t="s">
        <v>232</v>
      </c>
    </row>
    <row r="17" spans="1:2">
      <c r="A17" s="4" t="s">
        <v>233</v>
      </c>
      <c r="B17" s="4" t="s">
        <v>234</v>
      </c>
    </row>
    <row r="18" spans="1:2">
      <c r="A18" s="4" t="s">
        <v>235</v>
      </c>
      <c r="B18" s="4" t="s">
        <v>236</v>
      </c>
    </row>
    <row r="19" spans="1:2">
      <c r="A19" s="4" t="s">
        <v>237</v>
      </c>
      <c r="B19" s="4" t="s">
        <v>238</v>
      </c>
    </row>
    <row r="20" spans="1:2">
      <c r="A20" s="4" t="s">
        <v>239</v>
      </c>
      <c r="B20" s="4" t="s">
        <v>240</v>
      </c>
    </row>
    <row r="21" spans="1:2">
      <c r="A21" s="4" t="s">
        <v>241</v>
      </c>
      <c r="B21" s="4" t="s">
        <v>242</v>
      </c>
    </row>
    <row r="22" spans="1:2">
      <c r="A22" s="4" t="s">
        <v>243</v>
      </c>
      <c r="B22" s="4" t="s">
        <v>244</v>
      </c>
    </row>
    <row r="23" spans="1:2">
      <c r="A23" s="4" t="s">
        <v>245</v>
      </c>
      <c r="B23" s="4" t="s">
        <v>246</v>
      </c>
    </row>
    <row r="24" spans="1:2">
      <c r="A24" s="4" t="s">
        <v>247</v>
      </c>
      <c r="B24" s="4" t="s">
        <v>248</v>
      </c>
    </row>
    <row r="25" spans="1:2">
      <c r="A25" s="4" t="s">
        <v>249</v>
      </c>
      <c r="B25" s="4" t="s">
        <v>250</v>
      </c>
    </row>
    <row r="26" spans="1:2">
      <c r="A26" s="4" t="s">
        <v>251</v>
      </c>
      <c r="B26" s="4" t="s">
        <v>252</v>
      </c>
    </row>
    <row r="27" spans="1:2">
      <c r="A27" s="4" t="s">
        <v>253</v>
      </c>
      <c r="B27" s="4" t="s">
        <v>254</v>
      </c>
    </row>
    <row r="28" spans="1:2">
      <c r="A28" s="4" t="s">
        <v>255</v>
      </c>
      <c r="B28" s="4" t="s">
        <v>256</v>
      </c>
    </row>
    <row r="29" spans="1:2">
      <c r="A29" s="4" t="s">
        <v>257</v>
      </c>
      <c r="B29"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59</v>
      </c>
      <c r="B1" s="2" t="s">
        <v>1</v>
      </c>
    </row>
    <row r="2" spans="1:2">
      <c r="B2" s="2" t="s">
        <v>2</v>
      </c>
    </row>
    <row r="3" spans="1:2">
      <c r="A3" s="3" t="s">
        <v>155</v>
      </c>
    </row>
    <row r="4" spans="1:2">
      <c r="A4" s="4" t="s">
        <v>233</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61</v>
      </c>
      <c r="B1" s="2" t="s">
        <v>2</v>
      </c>
      <c r="C1" s="2" t="s">
        <v>30</v>
      </c>
      <c r="D1" s="2" t="s">
        <v>62</v>
      </c>
      <c r="E1" s="2" t="s">
        <v>63</v>
      </c>
    </row>
    <row r="2" spans="1:5">
      <c r="A2" s="4" t="s">
        <v>33</v>
      </c>
    </row>
    <row r="3" spans="1:5">
      <c r="A3" s="3" t="s">
        <v>31</v>
      </c>
    </row>
    <row r="4" spans="1:5">
      <c r="A4" s="4" t="s">
        <v>64</v>
      </c>
      <c r="B4" s="5" t="n">
        <v>2067193</v>
      </c>
      <c r="C4" s="5" t="n">
        <v>2066691</v>
      </c>
      <c r="D4" s="5" t="n">
        <v>2065586</v>
      </c>
      <c r="E4" s="5" t="n">
        <v>20655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72</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5</v>
      </c>
      <c r="B1" s="2" t="s">
        <v>1</v>
      </c>
    </row>
    <row r="2" spans="1:2">
      <c r="B2" s="2" t="s">
        <v>2</v>
      </c>
    </row>
    <row r="3" spans="1:2">
      <c r="A3" s="3" t="s">
        <v>165</v>
      </c>
    </row>
    <row r="4" spans="1:2">
      <c r="A4" s="4" t="s">
        <v>28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88</v>
      </c>
      <c r="B1" s="2" t="s">
        <v>1</v>
      </c>
    </row>
    <row r="2" spans="1:2">
      <c r="B2" s="2" t="s">
        <v>2</v>
      </c>
    </row>
    <row r="3" spans="1:2">
      <c r="A3" s="3" t="s">
        <v>168</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01</v>
      </c>
      <c r="B1" s="2" t="s">
        <v>1</v>
      </c>
    </row>
    <row r="2" spans="1:2">
      <c r="B2" s="2" t="s">
        <v>2</v>
      </c>
    </row>
    <row r="3" spans="1:2">
      <c r="A3" s="3" t="s">
        <v>177</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6</v>
      </c>
      <c r="B1" s="2" t="s">
        <v>1</v>
      </c>
    </row>
    <row r="2" spans="1:2">
      <c r="B2" s="2" t="s">
        <v>2</v>
      </c>
    </row>
    <row r="3" spans="1:2">
      <c r="A3" s="3" t="s">
        <v>180</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13</v>
      </c>
      <c r="B1" s="2" t="s">
        <v>1</v>
      </c>
    </row>
    <row r="2" spans="1:2">
      <c r="B2" s="2" t="s">
        <v>2</v>
      </c>
    </row>
    <row r="3" spans="1:2">
      <c r="A3" s="3" t="s">
        <v>314</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9</v>
      </c>
      <c r="B1" s="2" t="s">
        <v>1</v>
      </c>
    </row>
    <row r="2" spans="1:2">
      <c r="B2" s="2" t="s">
        <v>2</v>
      </c>
    </row>
    <row r="3" spans="1:2">
      <c r="A3" s="3" t="s">
        <v>320</v>
      </c>
    </row>
    <row r="4" spans="1:2">
      <c r="A4" s="4" t="s">
        <v>321</v>
      </c>
      <c r="B4"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 customWidth="1" max="5" min="5" width="14"/>
    <col customWidth="1" max="6" min="6" width="14"/>
  </cols>
  <sheetData>
    <row r="1" spans="1:6">
      <c r="A1" s="1" t="s">
        <v>65</v>
      </c>
      <c r="B1" s="2" t="s">
        <v>66</v>
      </c>
      <c r="D1" s="2" t="s">
        <v>1</v>
      </c>
    </row>
    <row r="2" spans="1:6">
      <c r="B2" s="2" t="s">
        <v>62</v>
      </c>
      <c r="C2" s="2" t="s">
        <v>67</v>
      </c>
      <c r="D2" s="2" t="s">
        <v>2</v>
      </c>
      <c r="E2" s="2" t="s">
        <v>30</v>
      </c>
      <c r="F2" s="2" t="s">
        <v>63</v>
      </c>
    </row>
    <row r="3" spans="1:6">
      <c r="A3" s="4" t="s">
        <v>33</v>
      </c>
    </row>
    <row r="4" spans="1:6">
      <c r="A4" s="3" t="s">
        <v>68</v>
      </c>
    </row>
    <row r="5" spans="1:6">
      <c r="A5" s="4" t="s">
        <v>69</v>
      </c>
      <c r="B5" s="6" t="n">
        <v>215648</v>
      </c>
      <c r="C5" s="6" t="n">
        <v>204442</v>
      </c>
      <c r="D5" s="6" t="n">
        <v>817914</v>
      </c>
      <c r="E5" s="6" t="n">
        <v>819738</v>
      </c>
      <c r="F5" s="6" t="n">
        <v>778155</v>
      </c>
    </row>
    <row r="6" spans="1:6">
      <c r="A6" s="4" t="s">
        <v>70</v>
      </c>
      <c r="B6" s="5" t="n">
        <v>3574</v>
      </c>
      <c r="C6" s="5" t="n">
        <v>0</v>
      </c>
      <c r="D6" s="5" t="n">
        <v>22997</v>
      </c>
      <c r="E6" s="5" t="n">
        <v>17232</v>
      </c>
      <c r="F6" s="5" t="n">
        <v>5715</v>
      </c>
    </row>
    <row r="7" spans="1:6">
      <c r="A7" s="4" t="s">
        <v>71</v>
      </c>
      <c r="B7" s="5" t="n">
        <v>5228</v>
      </c>
      <c r="C7" s="5" t="n">
        <v>0</v>
      </c>
      <c r="D7" s="5" t="n">
        <v>9165</v>
      </c>
      <c r="E7" s="5" t="n">
        <v>24482</v>
      </c>
      <c r="F7" s="5" t="n">
        <v>9941</v>
      </c>
    </row>
    <row r="8" spans="1:6">
      <c r="A8" s="4" t="s">
        <v>72</v>
      </c>
      <c r="B8" s="5" t="n">
        <v>224450</v>
      </c>
      <c r="C8" s="5" t="n">
        <v>204442</v>
      </c>
      <c r="D8" s="5" t="n">
        <v>850076</v>
      </c>
      <c r="E8" s="5" t="n">
        <v>861452</v>
      </c>
      <c r="F8" s="5" t="n">
        <v>793811</v>
      </c>
    </row>
    <row r="9" spans="1:6">
      <c r="A9" s="3" t="s">
        <v>73</v>
      </c>
    </row>
    <row r="10" spans="1:6">
      <c r="A10" s="4" t="s">
        <v>74</v>
      </c>
      <c r="B10" s="5" t="n">
        <v>168107</v>
      </c>
      <c r="C10" s="5" t="n">
        <v>157673</v>
      </c>
      <c r="D10" s="5" t="n">
        <v>634966</v>
      </c>
      <c r="E10" s="5" t="n">
        <v>629287</v>
      </c>
      <c r="F10" s="5" t="n">
        <v>602507</v>
      </c>
    </row>
    <row r="11" spans="1:6">
      <c r="A11" s="4" t="s">
        <v>75</v>
      </c>
      <c r="B11" s="5" t="n">
        <v>2668</v>
      </c>
      <c r="C11" s="5" t="n">
        <v>0</v>
      </c>
      <c r="D11" s="5" t="n">
        <v>17484</v>
      </c>
      <c r="E11" s="5" t="n">
        <v>13362</v>
      </c>
      <c r="F11" s="5" t="n">
        <v>4254</v>
      </c>
    </row>
    <row r="12" spans="1:6">
      <c r="A12" s="4" t="s">
        <v>76</v>
      </c>
      <c r="B12" s="5" t="n">
        <v>9261</v>
      </c>
      <c r="C12" s="5" t="n">
        <v>0</v>
      </c>
      <c r="D12" s="5" t="n">
        <v>15834</v>
      </c>
      <c r="E12" s="5" t="n">
        <v>35614</v>
      </c>
      <c r="F12" s="5" t="n">
        <v>19399</v>
      </c>
    </row>
    <row r="13" spans="1:6">
      <c r="A13" s="4" t="s">
        <v>77</v>
      </c>
      <c r="B13" s="5" t="n">
        <v>30847</v>
      </c>
      <c r="C13" s="5" t="n">
        <v>31630</v>
      </c>
      <c r="D13" s="5" t="n">
        <v>127259</v>
      </c>
      <c r="E13" s="5" t="n">
        <v>135132</v>
      </c>
      <c r="F13" s="5" t="n">
        <v>128472</v>
      </c>
    </row>
    <row r="14" spans="1:6">
      <c r="A14" s="4" t="s">
        <v>78</v>
      </c>
      <c r="B14" s="5" t="n">
        <v>6828</v>
      </c>
      <c r="C14" s="5" t="n">
        <v>6566</v>
      </c>
      <c r="D14" s="5" t="n">
        <v>22925</v>
      </c>
      <c r="E14" s="5" t="n">
        <v>24780</v>
      </c>
      <c r="F14" s="5" t="n">
        <v>24905</v>
      </c>
    </row>
    <row r="15" spans="1:6">
      <c r="A15" s="4" t="s">
        <v>79</v>
      </c>
      <c r="B15" s="5" t="n">
        <v>217711</v>
      </c>
      <c r="C15" s="5" t="n">
        <v>195869</v>
      </c>
      <c r="D15" s="5" t="n">
        <v>818468</v>
      </c>
      <c r="E15" s="5" t="n">
        <v>838175</v>
      </c>
      <c r="F15" s="5" t="n">
        <v>779537</v>
      </c>
    </row>
    <row r="16" spans="1:6">
      <c r="A16" s="3" t="s">
        <v>80</v>
      </c>
    </row>
    <row r="17" spans="1:6">
      <c r="A17" s="4" t="s">
        <v>81</v>
      </c>
      <c r="B17" s="5" t="n">
        <v>8</v>
      </c>
      <c r="C17" s="5" t="n">
        <v>586</v>
      </c>
      <c r="D17" s="5" t="n">
        <v>0</v>
      </c>
      <c r="E17" s="5" t="n">
        <v>0</v>
      </c>
      <c r="F17" s="5" t="n">
        <v>1182</v>
      </c>
    </row>
    <row r="18" spans="1:6">
      <c r="A18" s="4" t="s">
        <v>82</v>
      </c>
      <c r="B18" s="5" t="n">
        <v>-3272</v>
      </c>
      <c r="C18" s="5" t="n">
        <v>-1641</v>
      </c>
      <c r="D18" s="5" t="n">
        <v>-11450</v>
      </c>
      <c r="E18" s="5" t="n">
        <v>-11930</v>
      </c>
      <c r="F18" s="5" t="n">
        <v>-10299</v>
      </c>
    </row>
    <row r="19" spans="1:6">
      <c r="A19" s="4" t="s">
        <v>83</v>
      </c>
      <c r="B19" s="5" t="n">
        <v>-2577</v>
      </c>
      <c r="C19" s="5" t="n">
        <v>-2612</v>
      </c>
      <c r="D19" s="5" t="n">
        <v>-9475</v>
      </c>
      <c r="E19" s="5" t="n">
        <v>-9422</v>
      </c>
      <c r="F19" s="5" t="n">
        <v>-9720</v>
      </c>
    </row>
    <row r="20" spans="1:6">
      <c r="A20" s="4" t="s">
        <v>84</v>
      </c>
      <c r="B20" s="5" t="n">
        <v>0</v>
      </c>
      <c r="C20" s="5" t="n">
        <v>0</v>
      </c>
      <c r="D20" s="5" t="n">
        <v>-306</v>
      </c>
      <c r="E20" s="5" t="n">
        <v>0</v>
      </c>
      <c r="F20" s="5" t="n">
        <v>29524</v>
      </c>
    </row>
    <row r="21" spans="1:6">
      <c r="A21" s="4" t="s">
        <v>85</v>
      </c>
      <c r="B21" s="5" t="n">
        <v>144702</v>
      </c>
      <c r="C21" s="5" t="n">
        <v>23493</v>
      </c>
      <c r="D21" s="5" t="n">
        <v>135886</v>
      </c>
      <c r="E21" s="5" t="n">
        <v>-39356</v>
      </c>
      <c r="F21" s="5" t="n">
        <v>14055</v>
      </c>
    </row>
    <row r="22" spans="1:6">
      <c r="A22" s="4" t="s">
        <v>86</v>
      </c>
      <c r="B22" s="5" t="n">
        <v>138861</v>
      </c>
      <c r="C22" s="5" t="n">
        <v>19826</v>
      </c>
      <c r="D22" s="5" t="n">
        <v>114655</v>
      </c>
      <c r="E22" s="5" t="n">
        <v>-60708</v>
      </c>
      <c r="F22" s="5" t="n">
        <v>24742</v>
      </c>
    </row>
    <row r="23" spans="1:6">
      <c r="A23" s="4" t="s">
        <v>87</v>
      </c>
      <c r="B23" s="5" t="n">
        <v>145600</v>
      </c>
      <c r="C23" s="5" t="n">
        <v>28399</v>
      </c>
      <c r="D23" s="5" t="n">
        <v>146263</v>
      </c>
      <c r="E23" s="5" t="n">
        <v>-37431</v>
      </c>
      <c r="F23" s="5" t="n">
        <v>39016</v>
      </c>
    </row>
    <row r="24" spans="1:6">
      <c r="A24" s="4" t="s">
        <v>88</v>
      </c>
      <c r="B24" s="5" t="n">
        <v>54550</v>
      </c>
      <c r="C24" s="5" t="n">
        <v>9450</v>
      </c>
      <c r="D24" s="5" t="n">
        <v>46812</v>
      </c>
      <c r="E24" s="5" t="n">
        <v>-21588</v>
      </c>
      <c r="F24" s="5" t="n">
        <v>10212</v>
      </c>
    </row>
    <row r="25" spans="1:6">
      <c r="A25" s="4" t="s">
        <v>89</v>
      </c>
      <c r="B25" s="6" t="n">
        <v>91050</v>
      </c>
      <c r="C25" s="6" t="n">
        <v>18949</v>
      </c>
      <c r="D25" s="6" t="n">
        <v>99451</v>
      </c>
      <c r="E25" s="6" t="n">
        <v>-15843</v>
      </c>
      <c r="F25" s="6" t="n">
        <v>28804</v>
      </c>
    </row>
    <row r="26" spans="1:6">
      <c r="A26" s="3" t="s">
        <v>90</v>
      </c>
    </row>
    <row r="27" spans="1:6">
      <c r="A27" s="4" t="s">
        <v>91</v>
      </c>
      <c r="B27" s="7" t="n">
        <v>48.49</v>
      </c>
      <c r="C27" s="7" t="n">
        <v>11.05</v>
      </c>
      <c r="D27" s="7" t="n">
        <v>81.37</v>
      </c>
      <c r="E27" s="7" t="n">
        <v>-10.18</v>
      </c>
      <c r="F27" s="7" t="n">
        <v>16.85</v>
      </c>
    </row>
    <row r="28" spans="1:6">
      <c r="A28" s="4" t="s">
        <v>92</v>
      </c>
      <c r="B28" s="7" t="n">
        <v>48.45</v>
      </c>
      <c r="C28" s="7" t="n">
        <v>11.03</v>
      </c>
      <c r="D28" s="7" t="n">
        <v>81.28</v>
      </c>
      <c r="E28" s="7" t="n">
        <v>-10.18</v>
      </c>
      <c r="F28" s="7" t="n">
        <v>16.82</v>
      </c>
    </row>
    <row r="29" spans="1:6">
      <c r="A29" s="3" t="s">
        <v>93</v>
      </c>
    </row>
    <row r="30" spans="1:6">
      <c r="A30" s="4" t="s">
        <v>94</v>
      </c>
      <c r="B30" s="5" t="n">
        <v>1877723</v>
      </c>
      <c r="C30" s="5" t="n">
        <v>1714727</v>
      </c>
      <c r="D30" s="5" t="n">
        <v>1222261</v>
      </c>
      <c r="E30" s="5" t="n">
        <v>1556039</v>
      </c>
      <c r="F30" s="5" t="n">
        <v>1709621</v>
      </c>
    </row>
    <row r="31" spans="1:6">
      <c r="A31" s="4" t="s">
        <v>95</v>
      </c>
      <c r="B31" s="5" t="n">
        <v>1879414</v>
      </c>
      <c r="C31" s="5" t="n">
        <v>1718261</v>
      </c>
      <c r="D31" s="5" t="n">
        <v>1223616</v>
      </c>
      <c r="E31" s="5" t="n">
        <v>1556039</v>
      </c>
      <c r="F31" s="5" t="n">
        <v>1712775</v>
      </c>
    </row>
  </sheetData>
  <mergeCells count="3">
    <mergeCell ref="A1:A2"/>
    <mergeCell ref="B1:C1"/>
    <mergeCell ref="D1:F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3</v>
      </c>
      <c r="B1" s="2" t="s">
        <v>1</v>
      </c>
    </row>
    <row r="2" spans="1:2">
      <c r="B2" s="2" t="s">
        <v>2</v>
      </c>
    </row>
    <row r="3" spans="1:2">
      <c r="A3" s="3" t="s">
        <v>190</v>
      </c>
    </row>
    <row r="4" spans="1:2">
      <c r="A4" s="4" t="s">
        <v>324</v>
      </c>
      <c r="B4" s="4" t="s">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6</v>
      </c>
      <c r="B1" s="2" t="s">
        <v>1</v>
      </c>
    </row>
    <row r="2" spans="1:2">
      <c r="B2" s="2" t="s">
        <v>2</v>
      </c>
    </row>
    <row r="3" spans="1:2">
      <c r="A3" s="3" t="s">
        <v>196</v>
      </c>
    </row>
    <row r="4" spans="1:2">
      <c r="A4" s="4" t="s">
        <v>327</v>
      </c>
      <c r="B4" s="4" t="s">
        <v>3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29</v>
      </c>
      <c r="B1" s="2" t="s">
        <v>1</v>
      </c>
    </row>
    <row r="2" spans="1:2">
      <c r="B2" s="2" t="s">
        <v>2</v>
      </c>
    </row>
    <row r="3" spans="1:2">
      <c r="A3" s="3" t="s">
        <v>190</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01</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3</v>
      </c>
      <c r="B1" s="2" t="s">
        <v>1</v>
      </c>
    </row>
    <row r="2" spans="1:2">
      <c r="B2" s="2" t="s">
        <v>2</v>
      </c>
    </row>
    <row r="3" spans="1:2">
      <c r="A3" s="3" t="s">
        <v>204</v>
      </c>
    </row>
    <row r="4" spans="1:2">
      <c r="A4" s="4" t="s">
        <v>344</v>
      </c>
      <c r="B4" s="4" t="s">
        <v>2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5</v>
      </c>
      <c r="B1" s="2" t="s">
        <v>2</v>
      </c>
      <c r="C1" s="2" t="s">
        <v>30</v>
      </c>
      <c r="D1" s="2" t="s">
        <v>62</v>
      </c>
      <c r="E1" s="2" t="s">
        <v>63</v>
      </c>
    </row>
    <row r="2" spans="1:5">
      <c r="A2" s="4" t="s">
        <v>346</v>
      </c>
      <c r="B2" s="5" t="n">
        <v>2500000</v>
      </c>
      <c r="C2" s="5" t="n">
        <v>2500000</v>
      </c>
      <c r="D2" s="5" t="n">
        <v>2500000</v>
      </c>
      <c r="E2" s="5" t="n">
        <v>2500000</v>
      </c>
    </row>
    <row r="3" spans="1:5">
      <c r="A3" s="4" t="s">
        <v>347</v>
      </c>
      <c r="B3" s="5" t="n">
        <v>2142202</v>
      </c>
      <c r="C3" s="5" t="n">
        <v>2142202</v>
      </c>
      <c r="D3" s="5" t="n">
        <v>2142202</v>
      </c>
      <c r="E3" s="5" t="n">
        <v>2142202</v>
      </c>
    </row>
    <row r="4" spans="1:5">
      <c r="A4" s="4" t="s">
        <v>348</v>
      </c>
      <c r="B4" s="5" t="n">
        <v>-75009</v>
      </c>
      <c r="C4" s="5" t="n">
        <v>-75511</v>
      </c>
      <c r="D4" s="5" t="n">
        <v>-76616</v>
      </c>
      <c r="E4" s="5" t="n">
        <v>-76636</v>
      </c>
    </row>
    <row r="5" spans="1:5">
      <c r="A5" s="4" t="s">
        <v>349</v>
      </c>
      <c r="B5" s="5" t="n">
        <v>2067193</v>
      </c>
      <c r="C5" s="5" t="n">
        <v>2066691</v>
      </c>
      <c r="D5" s="5" t="n">
        <v>2065586</v>
      </c>
      <c r="E5" s="5" t="n">
        <v>2065566</v>
      </c>
    </row>
    <row r="6" spans="1:5">
      <c r="A6" s="4" t="s">
        <v>350</v>
      </c>
      <c r="B6" s="6" t="n">
        <v>-834889</v>
      </c>
      <c r="C6" s="6" t="n">
        <v>-807069</v>
      </c>
      <c r="D6" s="6" t="n">
        <v>-197533</v>
      </c>
      <c r="E6" s="6" t="n">
        <v>-187109</v>
      </c>
    </row>
    <row r="7" spans="1:5">
      <c r="A7" s="4" t="s">
        <v>351</v>
      </c>
      <c r="B7" s="5" t="n">
        <v>1232304</v>
      </c>
      <c r="C7" s="5" t="n">
        <v>1259622</v>
      </c>
      <c r="D7" s="5" t="n">
        <v>1868053</v>
      </c>
      <c r="E7" s="5" t="n">
        <v>187845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s>
  <sheetData>
    <row r="1" spans="1:5">
      <c r="A1" s="1" t="s">
        <v>352</v>
      </c>
      <c r="B1" s="2" t="s">
        <v>66</v>
      </c>
      <c r="C1" s="2" t="s">
        <v>1</v>
      </c>
    </row>
    <row r="2" spans="1:5">
      <c r="B2" s="2" t="s">
        <v>62</v>
      </c>
      <c r="C2" s="2" t="s">
        <v>2</v>
      </c>
      <c r="D2" s="2" t="s">
        <v>30</v>
      </c>
      <c r="E2" s="2" t="s">
        <v>63</v>
      </c>
    </row>
    <row r="3" spans="1:5">
      <c r="A3" s="4" t="s">
        <v>353</v>
      </c>
      <c r="B3" s="5" t="n">
        <v>16695</v>
      </c>
      <c r="C3" s="5" t="n">
        <v>37925</v>
      </c>
      <c r="D3" s="5" t="n">
        <v>661617</v>
      </c>
      <c r="E3" s="5" t="n">
        <v>53539</v>
      </c>
    </row>
    <row r="4" spans="1:5">
      <c r="A4" s="4" t="s">
        <v>354</v>
      </c>
    </row>
    <row r="5" spans="1:5">
      <c r="A5" s="4" t="s">
        <v>353</v>
      </c>
      <c r="B5" s="5" t="n">
        <v>16695</v>
      </c>
      <c r="C5" s="5" t="n">
        <v>0</v>
      </c>
      <c r="D5" s="5" t="n">
        <v>45305</v>
      </c>
      <c r="E5" s="5" t="n">
        <v>53539</v>
      </c>
    </row>
    <row r="6" spans="1:5">
      <c r="A6" s="4" t="s">
        <v>355</v>
      </c>
    </row>
    <row r="7" spans="1:5">
      <c r="A7" s="4" t="s">
        <v>353</v>
      </c>
      <c r="B7" s="5" t="n">
        <v>0</v>
      </c>
      <c r="C7" s="5" t="n">
        <v>37925</v>
      </c>
      <c r="D7" s="5" t="n">
        <v>616312</v>
      </c>
      <c r="E7" s="5" t="n">
        <v>0</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56</v>
      </c>
      <c r="B1" s="2" t="s">
        <v>66</v>
      </c>
      <c r="D1" s="2" t="s">
        <v>1</v>
      </c>
    </row>
    <row r="2" spans="1:6">
      <c r="B2" s="2" t="s">
        <v>62</v>
      </c>
      <c r="C2" s="2" t="s">
        <v>67</v>
      </c>
      <c r="D2" s="2" t="s">
        <v>2</v>
      </c>
      <c r="E2" s="2" t="s">
        <v>30</v>
      </c>
      <c r="F2" s="2" t="s">
        <v>63</v>
      </c>
    </row>
    <row r="3" spans="1:6">
      <c r="A3" s="4" t="s">
        <v>357</v>
      </c>
      <c r="B3" s="6" t="n">
        <v>210256</v>
      </c>
      <c r="C3" s="6" t="n">
        <v>200407</v>
      </c>
      <c r="D3" s="6" t="n">
        <v>795322</v>
      </c>
      <c r="E3" s="6" t="n">
        <v>799660</v>
      </c>
      <c r="F3" s="6" t="n">
        <v>759889</v>
      </c>
    </row>
    <row r="4" spans="1:6">
      <c r="A4" s="4" t="s">
        <v>358</v>
      </c>
      <c r="B4" s="5" t="n">
        <v>4076</v>
      </c>
      <c r="C4" s="5" t="n">
        <v>3177</v>
      </c>
      <c r="D4" s="5" t="n">
        <v>18794</v>
      </c>
      <c r="E4" s="5" t="n">
        <v>16428</v>
      </c>
      <c r="F4" s="5" t="n">
        <v>15032</v>
      </c>
    </row>
    <row r="5" spans="1:6">
      <c r="A5" s="4" t="s">
        <v>359</v>
      </c>
      <c r="B5" s="5" t="n">
        <v>1316</v>
      </c>
      <c r="C5" s="5" t="n">
        <v>858</v>
      </c>
      <c r="D5" s="5" t="n">
        <v>3798</v>
      </c>
      <c r="E5" s="5" t="n">
        <v>3650</v>
      </c>
      <c r="F5" s="5" t="n">
        <v>3234</v>
      </c>
    </row>
    <row r="6" spans="1:6">
      <c r="A6" s="4" t="s">
        <v>360</v>
      </c>
      <c r="B6" s="6" t="n">
        <v>215648</v>
      </c>
      <c r="C6" s="6" t="n">
        <v>204442</v>
      </c>
      <c r="D6" s="6" t="n">
        <v>817914</v>
      </c>
      <c r="E6" s="6" t="n">
        <v>819738</v>
      </c>
      <c r="F6" s="6" t="n">
        <v>778155</v>
      </c>
    </row>
  </sheetData>
  <mergeCells count="3">
    <mergeCell ref="A1:A2"/>
    <mergeCell ref="B1:C1"/>
    <mergeCell ref="D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61</v>
      </c>
      <c r="B1" s="2" t="s">
        <v>66</v>
      </c>
      <c r="D1" s="2" t="s">
        <v>1</v>
      </c>
    </row>
    <row r="2" spans="1:6">
      <c r="B2" s="2" t="s">
        <v>62</v>
      </c>
      <c r="C2" s="2" t="s">
        <v>67</v>
      </c>
      <c r="D2" s="2" t="s">
        <v>2</v>
      </c>
      <c r="E2" s="2" t="s">
        <v>30</v>
      </c>
      <c r="F2" s="2" t="s">
        <v>63</v>
      </c>
    </row>
    <row r="3" spans="1:6">
      <c r="A3" s="3" t="s">
        <v>362</v>
      </c>
    </row>
    <row r="4" spans="1:6">
      <c r="A4" s="4" t="s">
        <v>363</v>
      </c>
      <c r="B4" s="5" t="n">
        <v>1877723</v>
      </c>
      <c r="C4" s="5" t="n">
        <v>1714727</v>
      </c>
      <c r="D4" s="5" t="n">
        <v>1222261</v>
      </c>
      <c r="E4" s="5" t="n">
        <v>1556039</v>
      </c>
      <c r="F4" s="5" t="n">
        <v>1709621</v>
      </c>
    </row>
    <row r="5" spans="1:6">
      <c r="A5" s="3" t="s">
        <v>364</v>
      </c>
    </row>
    <row r="6" spans="1:6">
      <c r="A6" s="4" t="s">
        <v>365</v>
      </c>
      <c r="B6" s="5" t="n">
        <v>1877723</v>
      </c>
      <c r="C6" s="5" t="n">
        <v>1714727</v>
      </c>
      <c r="D6" s="5" t="n">
        <v>1222261</v>
      </c>
      <c r="E6" s="5" t="n">
        <v>1556039</v>
      </c>
      <c r="F6" s="5" t="n">
        <v>1709621</v>
      </c>
    </row>
    <row r="7" spans="1:6">
      <c r="A7" s="4" t="s">
        <v>366</v>
      </c>
      <c r="B7" s="5" t="n">
        <v>1691</v>
      </c>
      <c r="C7" s="5" t="n">
        <v>3534</v>
      </c>
      <c r="D7" s="5" t="n">
        <v>1355</v>
      </c>
      <c r="E7" s="5" t="n">
        <v>0</v>
      </c>
      <c r="F7" s="5" t="n">
        <v>3154</v>
      </c>
    </row>
    <row r="8" spans="1:6">
      <c r="A8" s="4" t="s">
        <v>367</v>
      </c>
      <c r="B8" s="5" t="n">
        <v>1879414</v>
      </c>
      <c r="C8" s="5" t="n">
        <v>1718261</v>
      </c>
      <c r="D8" s="5" t="n">
        <v>1223616</v>
      </c>
      <c r="E8" s="5" t="n">
        <v>1556039</v>
      </c>
      <c r="F8" s="5" t="n">
        <v>1712775</v>
      </c>
    </row>
  </sheetData>
  <mergeCells count="3">
    <mergeCell ref="A1:A2"/>
    <mergeCell ref="B1:C1"/>
    <mergeCell ref="D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68</v>
      </c>
      <c r="B1" s="2" t="s">
        <v>1</v>
      </c>
    </row>
    <row r="2" spans="1:3">
      <c r="B2" s="2" t="s">
        <v>2</v>
      </c>
      <c r="C2" s="2" t="s">
        <v>30</v>
      </c>
    </row>
    <row r="3" spans="1:3">
      <c r="A3" s="4" t="s">
        <v>369</v>
      </c>
      <c r="B3" s="6" t="n">
        <v>22508</v>
      </c>
      <c r="C3" s="6" t="n">
        <v>24842</v>
      </c>
    </row>
    <row r="4" spans="1:3">
      <c r="A4" s="4" t="s">
        <v>370</v>
      </c>
      <c r="B4" s="5" t="n">
        <v>24</v>
      </c>
      <c r="C4" s="5" t="n">
        <v>10</v>
      </c>
    </row>
    <row r="5" spans="1:3">
      <c r="A5" s="4" t="s">
        <v>371</v>
      </c>
      <c r="B5" s="5" t="n">
        <v>-235</v>
      </c>
      <c r="C5" s="5" t="n">
        <v>-1102</v>
      </c>
    </row>
    <row r="6" spans="1:3">
      <c r="A6" s="4" t="s">
        <v>372</v>
      </c>
      <c r="B6" s="6" t="n">
        <v>22297</v>
      </c>
      <c r="C6" s="6" t="n">
        <v>237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 customWidth="1" max="6" min="6" width="14"/>
  </cols>
  <sheetData>
    <row r="1" spans="1:6">
      <c r="A1" s="1" t="s">
        <v>96</v>
      </c>
      <c r="B1" s="2" t="s">
        <v>66</v>
      </c>
      <c r="D1" s="2" t="s">
        <v>1</v>
      </c>
    </row>
    <row r="2" spans="1:6">
      <c r="B2" s="2" t="s">
        <v>62</v>
      </c>
      <c r="C2" s="2" t="s">
        <v>67</v>
      </c>
      <c r="D2" s="2" t="s">
        <v>2</v>
      </c>
      <c r="E2" s="2" t="s">
        <v>30</v>
      </c>
      <c r="F2" s="2" t="s">
        <v>63</v>
      </c>
    </row>
    <row r="3" spans="1:6">
      <c r="A3" s="4" t="s">
        <v>89</v>
      </c>
      <c r="B3" s="6" t="n">
        <v>91050</v>
      </c>
      <c r="D3" s="6" t="n">
        <v>99451</v>
      </c>
      <c r="E3" s="6" t="n">
        <v>-15843</v>
      </c>
      <c r="F3" s="6" t="n">
        <v>28804</v>
      </c>
    </row>
    <row r="4" spans="1:6">
      <c r="A4" s="3" t="s">
        <v>97</v>
      </c>
    </row>
    <row r="5" spans="1:6">
      <c r="A5" s="4" t="s">
        <v>98</v>
      </c>
      <c r="B5" s="5" t="n">
        <v>-261</v>
      </c>
      <c r="D5" s="5" t="n">
        <v>95</v>
      </c>
      <c r="E5" s="5" t="n">
        <v>-2896</v>
      </c>
      <c r="F5" s="5" t="n">
        <v>-21979</v>
      </c>
    </row>
    <row r="6" spans="1:6">
      <c r="A6" s="4" t="s">
        <v>33</v>
      </c>
    </row>
    <row r="7" spans="1:6">
      <c r="A7" s="4" t="s">
        <v>89</v>
      </c>
      <c r="B7" s="5" t="n">
        <v>91050</v>
      </c>
      <c r="C7" s="6" t="n">
        <v>18949</v>
      </c>
      <c r="D7" s="5" t="n">
        <v>99451</v>
      </c>
      <c r="E7" s="5" t="n">
        <v>-15843</v>
      </c>
      <c r="F7" s="5" t="n">
        <v>28804</v>
      </c>
    </row>
    <row r="8" spans="1:6">
      <c r="A8" s="3" t="s">
        <v>97</v>
      </c>
    </row>
    <row r="9" spans="1:6">
      <c r="A9" s="4" t="s">
        <v>99</v>
      </c>
      <c r="B9" s="5" t="n">
        <v>0</v>
      </c>
      <c r="C9" s="5" t="n">
        <v>0</v>
      </c>
      <c r="D9" s="5" t="n">
        <v>306</v>
      </c>
      <c r="E9" s="5" t="n">
        <v>62</v>
      </c>
      <c r="F9" s="5" t="n">
        <v>-29578</v>
      </c>
    </row>
    <row r="10" spans="1:6">
      <c r="A10" s="4" t="s">
        <v>100</v>
      </c>
      <c r="B10" s="5" t="n">
        <v>0</v>
      </c>
      <c r="C10" s="5" t="n">
        <v>0</v>
      </c>
      <c r="D10" s="5" t="n">
        <v>-113</v>
      </c>
      <c r="E10" s="5" t="n">
        <v>-21</v>
      </c>
      <c r="F10" s="5" t="n">
        <v>11237</v>
      </c>
    </row>
    <row r="11" spans="1:6">
      <c r="A11" s="4" t="s">
        <v>101</v>
      </c>
      <c r="B11" s="5" t="n">
        <v>-341</v>
      </c>
      <c r="C11" s="5" t="n">
        <v>6540</v>
      </c>
      <c r="D11" s="5" t="n">
        <v>568</v>
      </c>
      <c r="E11" s="5" t="n">
        <v>-892</v>
      </c>
      <c r="F11" s="5" t="n">
        <v>-4930</v>
      </c>
    </row>
    <row r="12" spans="1:6">
      <c r="A12" s="4" t="s">
        <v>100</v>
      </c>
      <c r="B12" s="5" t="n">
        <v>126</v>
      </c>
      <c r="C12" s="5" t="n">
        <v>-2478</v>
      </c>
      <c r="D12" s="5" t="n">
        <v>-211</v>
      </c>
      <c r="E12" s="5" t="n">
        <v>327</v>
      </c>
      <c r="F12" s="5" t="n">
        <v>1874</v>
      </c>
    </row>
    <row r="13" spans="1:6">
      <c r="A13" s="4" t="s">
        <v>102</v>
      </c>
      <c r="B13" s="5" t="n">
        <v>-46</v>
      </c>
      <c r="C13" s="5" t="n">
        <v>289</v>
      </c>
      <c r="D13" s="5" t="n">
        <v>-455</v>
      </c>
      <c r="E13" s="5" t="n">
        <v>-2372</v>
      </c>
      <c r="F13" s="5" t="n">
        <v>-582</v>
      </c>
    </row>
    <row r="14" spans="1:6">
      <c r="A14" s="4" t="s">
        <v>98</v>
      </c>
      <c r="B14" s="5" t="n">
        <v>-261</v>
      </c>
      <c r="C14" s="5" t="n">
        <v>4351</v>
      </c>
      <c r="D14" s="5" t="n">
        <v>95</v>
      </c>
      <c r="E14" s="5" t="n">
        <v>-2896</v>
      </c>
      <c r="F14" s="5" t="n">
        <v>-21979</v>
      </c>
    </row>
    <row r="15" spans="1:6">
      <c r="A15" s="4" t="s">
        <v>103</v>
      </c>
      <c r="B15" s="6" t="n">
        <v>90789</v>
      </c>
      <c r="C15" s="6" t="n">
        <v>23300</v>
      </c>
      <c r="D15" s="6" t="n">
        <v>99546</v>
      </c>
      <c r="E15" s="6" t="n">
        <v>-18739</v>
      </c>
      <c r="F15" s="6" t="n">
        <v>6825</v>
      </c>
    </row>
  </sheetData>
  <mergeCells count="3">
    <mergeCell ref="A1:A2"/>
    <mergeCell ref="B1:C1"/>
    <mergeCell ref="D1:F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 customWidth="1" max="5" min="5" width="14"/>
  </cols>
  <sheetData>
    <row r="1" spans="1:5">
      <c r="A1" s="1" t="s">
        <v>373</v>
      </c>
      <c r="B1" s="2" t="s">
        <v>66</v>
      </c>
      <c r="C1" s="2" t="s">
        <v>1</v>
      </c>
    </row>
    <row r="2" spans="1:5">
      <c r="B2" s="2" t="s">
        <v>62</v>
      </c>
      <c r="C2" s="2" t="s">
        <v>2</v>
      </c>
      <c r="D2" s="2" t="s">
        <v>30</v>
      </c>
      <c r="E2" s="2" t="s">
        <v>63</v>
      </c>
    </row>
    <row r="3" spans="1:5">
      <c r="A3" s="4" t="s">
        <v>374</v>
      </c>
    </row>
    <row r="4" spans="1:5">
      <c r="A4" s="4" t="s">
        <v>375</v>
      </c>
      <c r="B4" s="6" t="n">
        <v>620811</v>
      </c>
      <c r="C4" s="6" t="n">
        <v>734668</v>
      </c>
      <c r="D4" s="6" t="n">
        <v>776899</v>
      </c>
      <c r="E4" s="6" t="n">
        <v>455297</v>
      </c>
    </row>
    <row r="5" spans="1:5">
      <c r="A5" s="4" t="s">
        <v>85</v>
      </c>
      <c r="B5" s="5" t="n">
        <v>156088</v>
      </c>
      <c r="C5" s="5" t="n">
        <v>248935</v>
      </c>
      <c r="D5" s="5" t="n">
        <v>-110956</v>
      </c>
      <c r="E5" s="5" t="n">
        <v>1436</v>
      </c>
    </row>
    <row r="6" spans="1:5">
      <c r="A6" s="4" t="s">
        <v>376</v>
      </c>
      <c r="B6" s="5" t="n">
        <v>0</v>
      </c>
      <c r="C6" s="5" t="n">
        <v>-10896</v>
      </c>
      <c r="D6" s="5" t="n">
        <v>68725</v>
      </c>
      <c r="E6" s="5" t="n">
        <v>164078</v>
      </c>
    </row>
    <row r="7" spans="1:5">
      <c r="A7" s="4" t="s">
        <v>377</v>
      </c>
      <c r="B7" s="5" t="n">
        <v>0</v>
      </c>
      <c r="C7" s="5" t="n">
        <v>0</v>
      </c>
      <c r="D7" s="5" t="n">
        <v>0</v>
      </c>
      <c r="E7" s="5" t="n">
        <v>0</v>
      </c>
    </row>
    <row r="8" spans="1:5">
      <c r="A8" s="4" t="s">
        <v>378</v>
      </c>
      <c r="B8" s="5" t="n">
        <v>776899</v>
      </c>
      <c r="C8" s="5" t="n">
        <v>972707</v>
      </c>
      <c r="D8" s="5" t="n">
        <v>734668</v>
      </c>
      <c r="E8" s="5" t="n">
        <v>620811</v>
      </c>
    </row>
    <row r="9" spans="1:5">
      <c r="A9" s="4" t="s">
        <v>379</v>
      </c>
    </row>
    <row r="10" spans="1:5">
      <c r="A10" s="4" t="s">
        <v>375</v>
      </c>
      <c r="B10" s="5" t="n">
        <v>63573</v>
      </c>
      <c r="C10" s="5" t="n">
        <v>262979</v>
      </c>
      <c r="D10" s="5" t="n">
        <v>78917</v>
      </c>
      <c r="E10" s="5" t="n">
        <v>57598</v>
      </c>
    </row>
    <row r="11" spans="1:5">
      <c r="A11" s="4" t="s">
        <v>85</v>
      </c>
      <c r="B11" s="5" t="n">
        <v>11386</v>
      </c>
      <c r="C11" s="5" t="n">
        <v>113049</v>
      </c>
      <c r="D11" s="5" t="n">
        <v>-71600</v>
      </c>
      <c r="E11" s="5" t="n">
        <v>-12619</v>
      </c>
    </row>
    <row r="12" spans="1:5">
      <c r="A12" s="4" t="s">
        <v>376</v>
      </c>
      <c r="B12" s="5" t="n">
        <v>0</v>
      </c>
      <c r="C12" s="5" t="n">
        <v>0</v>
      </c>
      <c r="D12" s="5" t="n">
        <v>0</v>
      </c>
      <c r="E12" s="5" t="n">
        <v>0</v>
      </c>
    </row>
    <row r="13" spans="1:5">
      <c r="A13" s="4" t="s">
        <v>377</v>
      </c>
      <c r="B13" s="5" t="n">
        <v>3958</v>
      </c>
      <c r="C13" s="5" t="n">
        <v>19042</v>
      </c>
      <c r="D13" s="5" t="n">
        <v>255662</v>
      </c>
      <c r="E13" s="5" t="n">
        <v>18594</v>
      </c>
    </row>
    <row r="14" spans="1:5">
      <c r="A14" s="4" t="s">
        <v>378</v>
      </c>
      <c r="B14" s="5" t="n">
        <v>78917</v>
      </c>
      <c r="C14" s="5" t="n">
        <v>395070</v>
      </c>
      <c r="D14" s="5" t="n">
        <v>262979</v>
      </c>
      <c r="E14" s="5" t="n">
        <v>63573</v>
      </c>
    </row>
    <row r="15" spans="1:5">
      <c r="A15" s="4" t="s">
        <v>380</v>
      </c>
    </row>
    <row r="16" spans="1:5">
      <c r="A16" s="4" t="s">
        <v>375</v>
      </c>
      <c r="B16" s="5" t="n">
        <v>557238</v>
      </c>
      <c r="C16" s="5" t="n">
        <v>471689</v>
      </c>
      <c r="D16" s="5" t="n">
        <v>697982</v>
      </c>
      <c r="E16" s="5" t="n">
        <v>397699</v>
      </c>
    </row>
    <row r="17" spans="1:5">
      <c r="A17" s="4" t="s">
        <v>85</v>
      </c>
      <c r="B17" s="5" t="n">
        <v>144702</v>
      </c>
      <c r="C17" s="5" t="n">
        <v>135886</v>
      </c>
      <c r="D17" s="5" t="n">
        <v>-39356</v>
      </c>
      <c r="E17" s="5" t="n">
        <v>14055</v>
      </c>
    </row>
    <row r="18" spans="1:5">
      <c r="A18" s="4" t="s">
        <v>376</v>
      </c>
      <c r="B18" s="5" t="n">
        <v>0</v>
      </c>
      <c r="C18" s="5" t="n">
        <v>-10896</v>
      </c>
      <c r="D18" s="5" t="n">
        <v>68725</v>
      </c>
      <c r="E18" s="5" t="n">
        <v>164078</v>
      </c>
    </row>
    <row r="19" spans="1:5">
      <c r="A19" s="4" t="s">
        <v>377</v>
      </c>
      <c r="B19" s="5" t="n">
        <v>-3958</v>
      </c>
      <c r="C19" s="5" t="n">
        <v>-19042</v>
      </c>
      <c r="D19" s="5" t="n">
        <v>-255662</v>
      </c>
      <c r="E19" s="5" t="n">
        <v>-18594</v>
      </c>
    </row>
    <row r="20" spans="1:5">
      <c r="A20" s="4" t="s">
        <v>378</v>
      </c>
      <c r="B20" s="6" t="n">
        <v>697982</v>
      </c>
      <c r="C20" s="6" t="n">
        <v>577637</v>
      </c>
      <c r="D20" s="6" t="n">
        <v>471689</v>
      </c>
      <c r="E20" s="6" t="n">
        <v>557238</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0</v>
      </c>
    </row>
    <row r="2" spans="1:3">
      <c r="A2" s="4" t="s">
        <v>382</v>
      </c>
      <c r="B2" s="6" t="n">
        <v>577637</v>
      </c>
      <c r="C2" s="6" t="n">
        <v>471689</v>
      </c>
    </row>
    <row r="3" spans="1:3">
      <c r="A3" s="4" t="s">
        <v>383</v>
      </c>
      <c r="B3" s="5" t="n">
        <v>-155553</v>
      </c>
      <c r="C3" s="5" t="n">
        <v>-115952</v>
      </c>
    </row>
    <row r="4" spans="1:3">
      <c r="A4" s="4" t="s">
        <v>384</v>
      </c>
      <c r="B4" s="6" t="n">
        <v>422084</v>
      </c>
      <c r="C4" s="6" t="n">
        <v>35573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85</v>
      </c>
      <c r="B1" s="2" t="s">
        <v>66</v>
      </c>
      <c r="D1" s="2" t="s">
        <v>1</v>
      </c>
    </row>
    <row r="2" spans="1:6">
      <c r="B2" s="2" t="s">
        <v>62</v>
      </c>
      <c r="C2" s="2" t="s">
        <v>67</v>
      </c>
      <c r="D2" s="2" t="s">
        <v>2</v>
      </c>
      <c r="E2" s="2" t="s">
        <v>30</v>
      </c>
      <c r="F2" s="2" t="s">
        <v>63</v>
      </c>
    </row>
    <row r="3" spans="1:6">
      <c r="A3" s="4" t="s">
        <v>85</v>
      </c>
      <c r="B3" s="6" t="n">
        <v>144702</v>
      </c>
      <c r="C3" s="6" t="n">
        <v>23493</v>
      </c>
      <c r="D3" s="6" t="n">
        <v>135886</v>
      </c>
      <c r="E3" s="6" t="n">
        <v>-39356</v>
      </c>
      <c r="F3" s="6" t="n">
        <v>14055</v>
      </c>
    </row>
    <row r="4" spans="1:6">
      <c r="A4" s="4" t="s">
        <v>386</v>
      </c>
      <c r="B4" s="5" t="n">
        <v>53511</v>
      </c>
      <c r="C4" s="5" t="n">
        <v>7977</v>
      </c>
      <c r="D4" s="5" t="n">
        <v>44361</v>
      </c>
      <c r="E4" s="5" t="n">
        <v>-21188</v>
      </c>
      <c r="F4" s="5" t="n">
        <v>1739</v>
      </c>
    </row>
    <row r="5" spans="1:6">
      <c r="A5" s="4" t="s">
        <v>387</v>
      </c>
      <c r="B5" s="6" t="n">
        <v>91191</v>
      </c>
      <c r="C5" s="6" t="n">
        <v>15516</v>
      </c>
      <c r="D5" s="6" t="n">
        <v>91525</v>
      </c>
      <c r="E5" s="6" t="n">
        <v>-18168</v>
      </c>
      <c r="F5" s="6" t="n">
        <v>12316</v>
      </c>
    </row>
  </sheetData>
  <mergeCells count="3">
    <mergeCell ref="A1:A2"/>
    <mergeCell ref="B1:C1"/>
    <mergeCell ref="D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8</v>
      </c>
      <c r="B1" s="2" t="s">
        <v>2</v>
      </c>
      <c r="C1" s="2" t="s">
        <v>30</v>
      </c>
      <c r="D1" s="2" t="s">
        <v>62</v>
      </c>
    </row>
    <row r="2" spans="1:4">
      <c r="A2" s="3" t="s">
        <v>389</v>
      </c>
    </row>
    <row r="3" spans="1:4">
      <c r="A3" s="4" t="s">
        <v>390</v>
      </c>
      <c r="B3" s="6" t="n">
        <v>20114</v>
      </c>
      <c r="C3" s="6" t="n">
        <v>0</v>
      </c>
      <c r="D3" s="6" t="n">
        <v>34406</v>
      </c>
    </row>
    <row r="4" spans="1:4">
      <c r="A4" s="4" t="s">
        <v>391</v>
      </c>
      <c r="B4" s="5" t="n">
        <v>11514</v>
      </c>
      <c r="C4" s="5" t="n">
        <v>23</v>
      </c>
      <c r="D4" s="5" t="n">
        <v>0</v>
      </c>
    </row>
    <row r="5" spans="1:4">
      <c r="A5" s="4" t="s">
        <v>392</v>
      </c>
      <c r="B5" s="6" t="n">
        <v>31628</v>
      </c>
      <c r="C5" s="6" t="n">
        <v>23</v>
      </c>
      <c r="D5" s="6" t="n">
        <v>3440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s>
  <sheetData>
    <row r="1" spans="1:5">
      <c r="A1" s="1" t="s">
        <v>393</v>
      </c>
      <c r="B1" s="2" t="s">
        <v>66</v>
      </c>
      <c r="C1" s="2" t="s">
        <v>1</v>
      </c>
    </row>
    <row r="2" spans="1:5">
      <c r="B2" s="2" t="s">
        <v>62</v>
      </c>
      <c r="C2" s="2" t="s">
        <v>2</v>
      </c>
      <c r="D2" s="2" t="s">
        <v>30</v>
      </c>
      <c r="E2" s="2" t="s">
        <v>394</v>
      </c>
    </row>
    <row r="3" spans="1:5">
      <c r="A3" s="4" t="s">
        <v>354</v>
      </c>
    </row>
    <row r="4" spans="1:5">
      <c r="A4" s="4" t="s">
        <v>395</v>
      </c>
      <c r="B4" s="6" t="n">
        <v>0</v>
      </c>
      <c r="C4" s="6" t="n">
        <v>221676</v>
      </c>
      <c r="D4" s="6" t="n">
        <v>165996</v>
      </c>
      <c r="E4" s="6" t="n">
        <v>0</v>
      </c>
    </row>
    <row r="5" spans="1:5">
      <c r="A5" s="4" t="s">
        <v>396</v>
      </c>
      <c r="B5" s="5" t="n">
        <v>0</v>
      </c>
      <c r="C5" s="5" t="n">
        <v>2694</v>
      </c>
      <c r="D5" s="5" t="n">
        <v>409</v>
      </c>
      <c r="E5" s="5" t="n">
        <v>0</v>
      </c>
    </row>
    <row r="6" spans="1:5">
      <c r="A6" s="4" t="s">
        <v>397</v>
      </c>
      <c r="B6" s="5" t="n">
        <v>24082</v>
      </c>
      <c r="C6" s="5" t="n">
        <v>37098</v>
      </c>
      <c r="D6" s="5" t="n">
        <v>-24101</v>
      </c>
      <c r="E6" s="5" t="n">
        <v>-12860</v>
      </c>
    </row>
    <row r="7" spans="1:5">
      <c r="A7" s="4" t="s">
        <v>398</v>
      </c>
      <c r="B7" s="6" t="n">
        <v>24037</v>
      </c>
      <c r="C7" s="6" t="n">
        <v>36933</v>
      </c>
      <c r="D7" s="6" t="n">
        <v>-24247</v>
      </c>
      <c r="E7" s="6" t="n">
        <v>-12950</v>
      </c>
    </row>
    <row r="8" spans="1:5">
      <c r="A8" s="4" t="s">
        <v>399</v>
      </c>
      <c r="B8" s="4" t="s">
        <v>400</v>
      </c>
      <c r="C8" s="4" t="s">
        <v>401</v>
      </c>
      <c r="D8" s="4" t="s">
        <v>402</v>
      </c>
      <c r="E8" s="4" t="s">
        <v>400</v>
      </c>
    </row>
    <row r="9" spans="1:5">
      <c r="A9" s="4" t="s">
        <v>355</v>
      </c>
    </row>
    <row r="10" spans="1:5">
      <c r="A10" s="4" t="s">
        <v>395</v>
      </c>
      <c r="B10" s="6" t="n">
        <v>0</v>
      </c>
      <c r="C10" s="6" t="n">
        <v>1109465</v>
      </c>
      <c r="D10" s="6" t="n">
        <v>819323</v>
      </c>
      <c r="E10" s="6" t="n">
        <v>0</v>
      </c>
    </row>
    <row r="11" spans="1:5">
      <c r="A11" s="4" t="s">
        <v>396</v>
      </c>
      <c r="B11" s="5" t="n">
        <v>0</v>
      </c>
      <c r="C11" s="5" t="n">
        <v>201460</v>
      </c>
      <c r="D11" s="5" t="n">
        <v>141274</v>
      </c>
      <c r="E11" s="5" t="n">
        <v>0</v>
      </c>
    </row>
    <row r="12" spans="1:5">
      <c r="A12" s="4" t="s">
        <v>397</v>
      </c>
      <c r="B12" s="5" t="n">
        <v>182923</v>
      </c>
      <c r="C12" s="5" t="n">
        <v>282242</v>
      </c>
      <c r="D12" s="5" t="n">
        <v>-100357</v>
      </c>
      <c r="E12" s="5" t="n">
        <v>19832</v>
      </c>
    </row>
    <row r="13" spans="1:5">
      <c r="A13" s="4" t="s">
        <v>398</v>
      </c>
      <c r="B13" s="6" t="n">
        <v>182902</v>
      </c>
      <c r="C13" s="6" t="n">
        <v>273736</v>
      </c>
      <c r="D13" s="6" t="n">
        <v>-103096</v>
      </c>
      <c r="E13" s="6" t="n">
        <v>19789</v>
      </c>
    </row>
    <row r="14" spans="1:5">
      <c r="A14" s="4" t="s">
        <v>399</v>
      </c>
      <c r="B14" s="4" t="s">
        <v>403</v>
      </c>
      <c r="C14" s="4" t="s">
        <v>404</v>
      </c>
      <c r="D14" s="4" t="s">
        <v>405</v>
      </c>
      <c r="E14" s="4" t="s">
        <v>406</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07</v>
      </c>
      <c r="B1" s="2" t="s">
        <v>2</v>
      </c>
      <c r="C1" s="2" t="s">
        <v>30</v>
      </c>
    </row>
    <row r="2" spans="1:3">
      <c r="A2" s="4" t="s">
        <v>408</v>
      </c>
      <c r="B2" s="6" t="n">
        <v>4342</v>
      </c>
      <c r="C2" s="6" t="n">
        <v>4131</v>
      </c>
    </row>
    <row r="3" spans="1:3">
      <c r="A3" s="4" t="s">
        <v>409</v>
      </c>
      <c r="B3" s="5" t="n">
        <v>3374</v>
      </c>
      <c r="C3" s="5" t="n">
        <v>3124</v>
      </c>
    </row>
    <row r="4" spans="1:3">
      <c r="A4" s="4" t="s">
        <v>410</v>
      </c>
      <c r="B4" s="5" t="n">
        <v>1000</v>
      </c>
      <c r="C4" s="5" t="n">
        <v>0</v>
      </c>
    </row>
    <row r="5" spans="1:3">
      <c r="A5" s="4" t="s">
        <v>39</v>
      </c>
      <c r="B5" s="6" t="n">
        <v>8716</v>
      </c>
      <c r="C5" s="6" t="n">
        <v>725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0</v>
      </c>
    </row>
    <row r="2" spans="1:3">
      <c r="A2" s="4" t="s">
        <v>412</v>
      </c>
      <c r="B2" s="6" t="n">
        <v>160328</v>
      </c>
      <c r="C2" s="6" t="n">
        <v>160697</v>
      </c>
    </row>
    <row r="3" spans="1:3">
      <c r="A3" s="4" t="s">
        <v>413</v>
      </c>
      <c r="B3" s="5" t="n">
        <v>156723</v>
      </c>
      <c r="C3" s="5" t="n">
        <v>156909</v>
      </c>
    </row>
    <row r="4" spans="1:3">
      <c r="A4" s="4" t="s">
        <v>414</v>
      </c>
      <c r="B4" s="5" t="n">
        <v>163817</v>
      </c>
      <c r="C4" s="5" t="n">
        <v>165042</v>
      </c>
    </row>
    <row r="5" spans="1:3">
      <c r="A5" s="4" t="s">
        <v>415</v>
      </c>
      <c r="B5" s="5" t="n">
        <v>200214</v>
      </c>
      <c r="C5" s="5" t="n">
        <v>199934</v>
      </c>
    </row>
    <row r="6" spans="1:3">
      <c r="A6" s="4" t="s">
        <v>416</v>
      </c>
      <c r="B6" s="5" t="n">
        <v>1539</v>
      </c>
      <c r="C6" s="5" t="n">
        <v>3478</v>
      </c>
    </row>
    <row r="7" spans="1:3">
      <c r="A7" s="4" t="s">
        <v>417</v>
      </c>
      <c r="B7" s="5" t="n">
        <v>682621</v>
      </c>
      <c r="C7" s="5" t="n">
        <v>686060</v>
      </c>
    </row>
    <row r="8" spans="1:3">
      <c r="A8" s="4" t="s">
        <v>418</v>
      </c>
      <c r="B8" s="5" t="n">
        <v>-370357</v>
      </c>
      <c r="C8" s="5" t="n">
        <v>-353736</v>
      </c>
    </row>
    <row r="9" spans="1:3">
      <c r="A9" s="4" t="s">
        <v>419</v>
      </c>
      <c r="B9" s="6" t="n">
        <v>312264</v>
      </c>
      <c r="C9" s="6" t="n">
        <v>33232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 customWidth="1" max="6" min="6" width="14"/>
  </cols>
  <sheetData>
    <row r="1" spans="1:6">
      <c r="A1" s="1" t="s">
        <v>420</v>
      </c>
      <c r="B1" s="2" t="s">
        <v>66</v>
      </c>
      <c r="D1" s="2" t="s">
        <v>1</v>
      </c>
    </row>
    <row r="2" spans="1:6">
      <c r="B2" s="2" t="s">
        <v>62</v>
      </c>
      <c r="C2" s="2" t="s">
        <v>67</v>
      </c>
      <c r="D2" s="2" t="s">
        <v>2</v>
      </c>
      <c r="E2" s="2" t="s">
        <v>30</v>
      </c>
      <c r="F2" s="2" t="s">
        <v>63</v>
      </c>
    </row>
    <row r="3" spans="1:6">
      <c r="A3" s="4" t="s">
        <v>33</v>
      </c>
    </row>
    <row r="4" spans="1:6">
      <c r="A4" s="4" t="s">
        <v>421</v>
      </c>
      <c r="B4" s="6" t="n">
        <v>6380</v>
      </c>
      <c r="C4" s="6" t="n">
        <v>6105</v>
      </c>
      <c r="D4" s="6" t="n">
        <v>21635</v>
      </c>
      <c r="E4" s="6" t="n">
        <v>24113</v>
      </c>
      <c r="F4" s="6" t="n">
        <v>23112</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s>
  <sheetData>
    <row r="1" spans="1:5">
      <c r="A1" s="1" t="s">
        <v>422</v>
      </c>
      <c r="B1" s="2" t="s">
        <v>66</v>
      </c>
      <c r="C1" s="2" t="s">
        <v>1</v>
      </c>
    </row>
    <row r="2" spans="1:5">
      <c r="B2" s="2" t="s">
        <v>62</v>
      </c>
      <c r="C2" s="2" t="s">
        <v>2</v>
      </c>
      <c r="D2" s="2" t="s">
        <v>30</v>
      </c>
      <c r="E2" s="2" t="s">
        <v>63</v>
      </c>
    </row>
    <row r="3" spans="1:5">
      <c r="A3" s="4" t="s">
        <v>33</v>
      </c>
    </row>
    <row r="4" spans="1:5">
      <c r="A4" s="4" t="s">
        <v>423</v>
      </c>
      <c r="B4" s="6" t="n">
        <v>40164</v>
      </c>
      <c r="C4" s="6" t="n">
        <v>40022</v>
      </c>
      <c r="D4" s="6" t="n">
        <v>40164</v>
      </c>
      <c r="E4" s="6" t="n">
        <v>28251</v>
      </c>
    </row>
    <row r="5" spans="1:5">
      <c r="A5" s="4" t="s">
        <v>424</v>
      </c>
      <c r="B5" s="5" t="n">
        <v>0</v>
      </c>
      <c r="C5" s="5" t="n">
        <v>0</v>
      </c>
      <c r="D5" s="5" t="n">
        <v>0</v>
      </c>
      <c r="E5" s="5" t="n">
        <v>11913</v>
      </c>
    </row>
    <row r="6" spans="1:5">
      <c r="A6" s="4" t="s">
        <v>425</v>
      </c>
      <c r="B6" s="5" t="n">
        <v>0</v>
      </c>
      <c r="C6" s="5" t="n">
        <v>-19</v>
      </c>
      <c r="D6" s="5" t="n">
        <v>-142</v>
      </c>
      <c r="E6" s="5" t="n">
        <v>0</v>
      </c>
    </row>
    <row r="7" spans="1:5">
      <c r="A7" s="4" t="s">
        <v>426</v>
      </c>
      <c r="B7" s="5" t="n">
        <v>40164</v>
      </c>
      <c r="C7" s="5" t="n">
        <v>40003</v>
      </c>
      <c r="D7" s="5" t="n">
        <v>40022</v>
      </c>
      <c r="E7" s="5" t="n">
        <v>40164</v>
      </c>
    </row>
    <row r="8" spans="1:5">
      <c r="A8" s="4" t="s">
        <v>427</v>
      </c>
    </row>
    <row r="9" spans="1:5">
      <c r="A9" s="4" t="s">
        <v>423</v>
      </c>
      <c r="B9" s="5" t="n">
        <v>28251</v>
      </c>
      <c r="C9" s="5" t="n">
        <v>28109</v>
      </c>
      <c r="D9" s="5" t="n">
        <v>28251</v>
      </c>
      <c r="E9" s="5" t="n">
        <v>28251</v>
      </c>
    </row>
    <row r="10" spans="1:5">
      <c r="A10" s="4" t="s">
        <v>424</v>
      </c>
      <c r="B10" s="5" t="n">
        <v>0</v>
      </c>
      <c r="C10" s="5" t="n">
        <v>0</v>
      </c>
      <c r="D10" s="5" t="n">
        <v>0</v>
      </c>
      <c r="E10" s="5" t="n">
        <v>0</v>
      </c>
    </row>
    <row r="11" spans="1:5">
      <c r="A11" s="4" t="s">
        <v>425</v>
      </c>
      <c r="B11" s="5" t="n">
        <v>0</v>
      </c>
      <c r="C11" s="5" t="n">
        <v>-19</v>
      </c>
      <c r="D11" s="5" t="n">
        <v>-142</v>
      </c>
      <c r="E11" s="5" t="n">
        <v>0</v>
      </c>
    </row>
    <row r="12" spans="1:5">
      <c r="A12" s="4" t="s">
        <v>426</v>
      </c>
      <c r="B12" s="5" t="n">
        <v>28251</v>
      </c>
      <c r="C12" s="5" t="n">
        <v>28090</v>
      </c>
      <c r="D12" s="5" t="n">
        <v>28109</v>
      </c>
      <c r="E12" s="5" t="n">
        <v>28251</v>
      </c>
    </row>
    <row r="13" spans="1:5">
      <c r="A13" s="4" t="s">
        <v>359</v>
      </c>
    </row>
    <row r="14" spans="1:5">
      <c r="A14" s="4" t="s">
        <v>423</v>
      </c>
      <c r="B14" s="5" t="n">
        <v>11913</v>
      </c>
      <c r="C14" s="5" t="n">
        <v>11913</v>
      </c>
      <c r="D14" s="5" t="n">
        <v>11913</v>
      </c>
      <c r="E14" s="5" t="n">
        <v>0</v>
      </c>
    </row>
    <row r="15" spans="1:5">
      <c r="A15" s="4" t="s">
        <v>424</v>
      </c>
      <c r="B15" s="5" t="n">
        <v>0</v>
      </c>
      <c r="C15" s="5" t="n">
        <v>0</v>
      </c>
      <c r="D15" s="5" t="n">
        <v>0</v>
      </c>
      <c r="E15" s="5" t="n">
        <v>11913</v>
      </c>
    </row>
    <row r="16" spans="1:5">
      <c r="A16" s="4" t="s">
        <v>425</v>
      </c>
      <c r="B16" s="5" t="n">
        <v>0</v>
      </c>
      <c r="C16" s="5" t="n">
        <v>0</v>
      </c>
      <c r="D16" s="5" t="n">
        <v>0</v>
      </c>
      <c r="E16" s="5" t="n">
        <v>0</v>
      </c>
    </row>
    <row r="17" spans="1:5">
      <c r="A17" s="4" t="s">
        <v>426</v>
      </c>
      <c r="B17" s="6" t="n">
        <v>11913</v>
      </c>
      <c r="C17" s="6" t="n">
        <v>11913</v>
      </c>
      <c r="D17" s="6" t="n">
        <v>11913</v>
      </c>
      <c r="E17" s="6" t="n">
        <v>11913</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28</v>
      </c>
      <c r="B1" s="2" t="s">
        <v>2</v>
      </c>
      <c r="C1" s="2" t="s">
        <v>30</v>
      </c>
    </row>
    <row r="2" spans="1:3">
      <c r="A2" s="4" t="s">
        <v>33</v>
      </c>
    </row>
    <row r="3" spans="1:3">
      <c r="A3" s="4" t="s">
        <v>429</v>
      </c>
      <c r="B3" s="6" t="n">
        <v>30343</v>
      </c>
      <c r="C3" s="6" t="n">
        <v>25394</v>
      </c>
    </row>
    <row r="4" spans="1:3">
      <c r="A4" s="4" t="s">
        <v>430</v>
      </c>
      <c r="B4" s="5" t="n">
        <v>-4292</v>
      </c>
      <c r="C4" s="5" t="n">
        <v>-3721</v>
      </c>
    </row>
    <row r="5" spans="1:3">
      <c r="A5" s="4" t="s">
        <v>431</v>
      </c>
      <c r="B5" s="5" t="n">
        <v>26051</v>
      </c>
      <c r="C5" s="5" t="n">
        <v>21673</v>
      </c>
    </row>
    <row r="6" spans="1:3">
      <c r="A6" s="4" t="s">
        <v>432</v>
      </c>
    </row>
    <row r="7" spans="1:3">
      <c r="A7" s="4" t="s">
        <v>429</v>
      </c>
      <c r="B7" s="5" t="n">
        <v>5310</v>
      </c>
      <c r="C7" s="5" t="n">
        <v>5310</v>
      </c>
    </row>
    <row r="8" spans="1:3">
      <c r="A8" s="4" t="s">
        <v>430</v>
      </c>
      <c r="B8" s="5" t="n">
        <v>-3585</v>
      </c>
      <c r="C8" s="5" t="n">
        <v>-3054</v>
      </c>
    </row>
    <row r="9" spans="1:3">
      <c r="A9" s="4" t="s">
        <v>431</v>
      </c>
      <c r="B9" s="5" t="n">
        <v>1725</v>
      </c>
      <c r="C9" s="5" t="n">
        <v>2256</v>
      </c>
    </row>
    <row r="10" spans="1:3">
      <c r="A10" s="4" t="s">
        <v>359</v>
      </c>
    </row>
    <row r="11" spans="1:3">
      <c r="A11" s="4" t="s">
        <v>429</v>
      </c>
      <c r="B11" s="5" t="n">
        <v>810</v>
      </c>
      <c r="C11" s="5" t="n">
        <v>810</v>
      </c>
    </row>
    <row r="12" spans="1:3">
      <c r="A12" s="4" t="s">
        <v>430</v>
      </c>
      <c r="B12" s="5" t="n">
        <v>-707</v>
      </c>
      <c r="C12" s="5" t="n">
        <v>-667</v>
      </c>
    </row>
    <row r="13" spans="1:3">
      <c r="A13" s="4" t="s">
        <v>431</v>
      </c>
      <c r="B13" s="5" t="n">
        <v>103</v>
      </c>
      <c r="C13" s="5" t="n">
        <v>143</v>
      </c>
    </row>
    <row r="14" spans="1:3">
      <c r="A14" s="4" t="s">
        <v>433</v>
      </c>
    </row>
    <row r="15" spans="1:3">
      <c r="A15" s="4" t="s">
        <v>429</v>
      </c>
      <c r="B15" s="5" t="n">
        <v>6120</v>
      </c>
      <c r="C15" s="5" t="n">
        <v>6120</v>
      </c>
    </row>
    <row r="16" spans="1:3">
      <c r="A16" s="4" t="s">
        <v>430</v>
      </c>
      <c r="B16" s="5" t="n">
        <v>-4292</v>
      </c>
      <c r="C16" s="5" t="n">
        <v>-3721</v>
      </c>
    </row>
    <row r="17" spans="1:3">
      <c r="A17" s="4" t="s">
        <v>431</v>
      </c>
      <c r="B17" s="5" t="n">
        <v>1828</v>
      </c>
      <c r="C17" s="5" t="n">
        <v>2399</v>
      </c>
    </row>
    <row r="18" spans="1:3">
      <c r="A18" s="4" t="s">
        <v>434</v>
      </c>
    </row>
    <row r="19" spans="1:3">
      <c r="A19" s="4" t="s">
        <v>429</v>
      </c>
      <c r="B19" s="5" t="n">
        <v>15876</v>
      </c>
      <c r="C19" s="5" t="n">
        <v>15876</v>
      </c>
    </row>
    <row r="20" spans="1:3">
      <c r="A20" s="4" t="s">
        <v>430</v>
      </c>
      <c r="B20" s="5" t="n">
        <v>0</v>
      </c>
      <c r="C20" s="5" t="n">
        <v>0</v>
      </c>
    </row>
    <row r="21" spans="1:3">
      <c r="A21" s="4" t="s">
        <v>431</v>
      </c>
      <c r="B21" s="5" t="n">
        <v>15876</v>
      </c>
      <c r="C21" s="5" t="n">
        <v>15876</v>
      </c>
    </row>
    <row r="22" spans="1:3">
      <c r="A22" s="4" t="s">
        <v>435</v>
      </c>
    </row>
    <row r="23" spans="1:3">
      <c r="A23" s="4" t="s">
        <v>429</v>
      </c>
      <c r="B23" s="5" t="n">
        <v>8347</v>
      </c>
      <c r="C23" s="5" t="n">
        <v>3398</v>
      </c>
    </row>
    <row r="24" spans="1:3">
      <c r="A24" s="4" t="s">
        <v>430</v>
      </c>
      <c r="B24" s="5" t="n">
        <v>0</v>
      </c>
      <c r="C24" s="5" t="n">
        <v>0</v>
      </c>
    </row>
    <row r="25" spans="1:3">
      <c r="A25" s="4" t="s">
        <v>431</v>
      </c>
      <c r="B25" s="6" t="n">
        <v>8347</v>
      </c>
      <c r="C25" s="6" t="n">
        <v>33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 customWidth="1" max="6" min="6" width="14"/>
  </cols>
  <sheetData>
    <row r="1" spans="1:6">
      <c r="A1" s="1" t="s">
        <v>104</v>
      </c>
      <c r="B1" s="2" t="s">
        <v>66</v>
      </c>
      <c r="D1" s="2" t="s">
        <v>1</v>
      </c>
    </row>
    <row r="2" spans="1:6">
      <c r="B2" s="2" t="s">
        <v>62</v>
      </c>
      <c r="C2" s="2" t="s">
        <v>67</v>
      </c>
      <c r="D2" s="2" t="s">
        <v>2</v>
      </c>
      <c r="E2" s="2" t="s">
        <v>30</v>
      </c>
      <c r="F2" s="2" t="s">
        <v>63</v>
      </c>
    </row>
    <row r="3" spans="1:6">
      <c r="A3" s="3" t="s">
        <v>105</v>
      </c>
    </row>
    <row r="4" spans="1:6">
      <c r="A4" s="4" t="s">
        <v>89</v>
      </c>
      <c r="B4" s="6" t="n">
        <v>91050</v>
      </c>
      <c r="C4" s="6" t="n">
        <v>18949</v>
      </c>
      <c r="D4" s="6" t="n">
        <v>99451</v>
      </c>
      <c r="E4" s="6" t="n">
        <v>-15843</v>
      </c>
      <c r="F4" s="6" t="n">
        <v>28804</v>
      </c>
    </row>
    <row r="5" spans="1:6">
      <c r="A5" s="3" t="s">
        <v>106</v>
      </c>
    </row>
    <row r="6" spans="1:6">
      <c r="A6" s="4" t="s">
        <v>78</v>
      </c>
      <c r="B6" s="5" t="n">
        <v>6828</v>
      </c>
      <c r="C6" s="5" t="n">
        <v>6566</v>
      </c>
      <c r="D6" s="5" t="n">
        <v>22925</v>
      </c>
      <c r="E6" s="5" t="n">
        <v>24780</v>
      </c>
      <c r="F6" s="5" t="n">
        <v>24905</v>
      </c>
    </row>
    <row r="7" spans="1:6">
      <c r="A7" s="4" t="s">
        <v>107</v>
      </c>
      <c r="B7" s="5" t="n">
        <v>52909</v>
      </c>
      <c r="C7" s="5" t="n">
        <v>6623</v>
      </c>
      <c r="D7" s="5" t="n">
        <v>38485</v>
      </c>
      <c r="E7" s="5" t="n">
        <v>-26476</v>
      </c>
      <c r="F7" s="5" t="n">
        <v>9164</v>
      </c>
    </row>
    <row r="8" spans="1:6">
      <c r="A8" s="4" t="s">
        <v>108</v>
      </c>
      <c r="B8" s="5" t="n">
        <v>84</v>
      </c>
      <c r="C8" s="5" t="n">
        <v>162</v>
      </c>
      <c r="D8" s="5" t="n">
        <v>1693</v>
      </c>
      <c r="E8" s="5" t="n">
        <v>2232</v>
      </c>
      <c r="F8" s="5" t="n">
        <v>3253</v>
      </c>
    </row>
    <row r="9" spans="1:6">
      <c r="A9" s="4" t="s">
        <v>109</v>
      </c>
      <c r="B9" s="5" t="n">
        <v>707</v>
      </c>
      <c r="C9" s="5" t="n">
        <v>162</v>
      </c>
      <c r="D9" s="5" t="n">
        <v>1806</v>
      </c>
      <c r="E9" s="5" t="n">
        <v>1351</v>
      </c>
      <c r="F9" s="5" t="n">
        <v>977</v>
      </c>
    </row>
    <row r="10" spans="1:6">
      <c r="A10" s="4" t="s">
        <v>110</v>
      </c>
      <c r="B10" s="5" t="n">
        <v>0</v>
      </c>
      <c r="C10" s="5" t="n">
        <v>0</v>
      </c>
      <c r="D10" s="5" t="n">
        <v>306</v>
      </c>
      <c r="E10" s="5" t="n">
        <v>62</v>
      </c>
      <c r="F10" s="5" t="n">
        <v>-29578</v>
      </c>
    </row>
    <row r="11" spans="1:6">
      <c r="A11" s="4" t="s">
        <v>111</v>
      </c>
      <c r="B11" s="5" t="n">
        <v>-144702</v>
      </c>
      <c r="C11" s="5" t="n">
        <v>-23493</v>
      </c>
      <c r="D11" s="5" t="n">
        <v>-135886</v>
      </c>
      <c r="E11" s="5" t="n">
        <v>39356</v>
      </c>
      <c r="F11" s="5" t="n">
        <v>-14055</v>
      </c>
    </row>
    <row r="12" spans="1:6">
      <c r="A12" s="4" t="s">
        <v>112</v>
      </c>
      <c r="B12" s="5" t="n">
        <v>0</v>
      </c>
      <c r="C12" s="5" t="n">
        <v>1469</v>
      </c>
      <c r="D12" s="5" t="n">
        <v>26265</v>
      </c>
      <c r="E12" s="5" t="n">
        <v>19775</v>
      </c>
      <c r="F12" s="5" t="n">
        <v>10340</v>
      </c>
    </row>
    <row r="13" spans="1:6">
      <c r="A13" s="3" t="s">
        <v>113</v>
      </c>
    </row>
    <row r="14" spans="1:6">
      <c r="A14" s="4" t="s">
        <v>114</v>
      </c>
      <c r="B14" s="5" t="n">
        <v>-3404</v>
      </c>
      <c r="C14" s="5" t="n">
        <v>-709</v>
      </c>
      <c r="D14" s="5" t="n">
        <v>4280</v>
      </c>
      <c r="E14" s="5" t="n">
        <v>686</v>
      </c>
      <c r="F14" s="5" t="n">
        <v>-5926</v>
      </c>
    </row>
    <row r="15" spans="1:6">
      <c r="A15" s="4" t="s">
        <v>115</v>
      </c>
      <c r="B15" s="5" t="n">
        <v>-855</v>
      </c>
      <c r="C15" s="5" t="n">
        <v>-793</v>
      </c>
      <c r="D15" s="5" t="n">
        <v>116</v>
      </c>
      <c r="E15" s="5" t="n">
        <v>2299</v>
      </c>
      <c r="F15" s="5" t="n">
        <v>-2599</v>
      </c>
    </row>
    <row r="16" spans="1:6">
      <c r="A16" s="4" t="s">
        <v>116</v>
      </c>
      <c r="B16" s="5" t="n">
        <v>3026</v>
      </c>
      <c r="C16" s="5" t="n">
        <v>-3590</v>
      </c>
      <c r="D16" s="5" t="n">
        <v>3908</v>
      </c>
      <c r="E16" s="5" t="n">
        <v>4275</v>
      </c>
      <c r="F16" s="5" t="n">
        <v>2290</v>
      </c>
    </row>
    <row r="17" spans="1:6">
      <c r="A17" s="4" t="s">
        <v>117</v>
      </c>
      <c r="B17" s="5" t="n">
        <v>5643</v>
      </c>
      <c r="C17" s="5" t="n">
        <v>5346</v>
      </c>
      <c r="D17" s="5" t="n">
        <v>63349</v>
      </c>
      <c r="E17" s="5" t="n">
        <v>52497</v>
      </c>
      <c r="F17" s="5" t="n">
        <v>27575</v>
      </c>
    </row>
    <row r="18" spans="1:6">
      <c r="A18" s="3" t="s">
        <v>118</v>
      </c>
    </row>
    <row r="19" spans="1:6">
      <c r="A19" s="4" t="s">
        <v>119</v>
      </c>
      <c r="B19" s="5" t="n">
        <v>-8816</v>
      </c>
      <c r="C19" s="5" t="n">
        <v>-5283</v>
      </c>
      <c r="D19" s="5" t="n">
        <v>-12030</v>
      </c>
      <c r="E19" s="5" t="n">
        <v>-11083</v>
      </c>
      <c r="F19" s="5" t="n">
        <v>-35812</v>
      </c>
    </row>
    <row r="20" spans="1:6">
      <c r="A20" s="4" t="s">
        <v>120</v>
      </c>
      <c r="B20" s="5" t="n">
        <v>924</v>
      </c>
      <c r="C20" s="5" t="n">
        <v>519</v>
      </c>
      <c r="D20" s="5" t="n">
        <v>1084</v>
      </c>
      <c r="E20" s="5" t="n">
        <v>135</v>
      </c>
      <c r="F20" s="5" t="n">
        <v>2641</v>
      </c>
    </row>
    <row r="21" spans="1:6">
      <c r="A21" s="4" t="s">
        <v>121</v>
      </c>
      <c r="B21" s="5" t="n">
        <v>0</v>
      </c>
      <c r="C21" s="5" t="n">
        <v>0</v>
      </c>
      <c r="D21" s="5" t="n">
        <v>0</v>
      </c>
      <c r="E21" s="5" t="n">
        <v>0</v>
      </c>
      <c r="F21" s="5" t="n">
        <v>-40143</v>
      </c>
    </row>
    <row r="22" spans="1:6">
      <c r="A22" s="4" t="s">
        <v>122</v>
      </c>
      <c r="B22" s="5" t="n">
        <v>-1372</v>
      </c>
      <c r="C22" s="5" t="n">
        <v>0</v>
      </c>
      <c r="D22" s="5" t="n">
        <v>-49934</v>
      </c>
      <c r="E22" s="5" t="n">
        <v>-114759</v>
      </c>
      <c r="F22" s="5" t="n">
        <v>-112530</v>
      </c>
    </row>
    <row r="23" spans="1:6">
      <c r="A23" s="4" t="s">
        <v>123</v>
      </c>
      <c r="B23" s="5" t="n">
        <v>11748</v>
      </c>
      <c r="C23" s="5" t="n">
        <v>0</v>
      </c>
      <c r="D23" s="5" t="n">
        <v>32085</v>
      </c>
      <c r="E23" s="5" t="n">
        <v>12407</v>
      </c>
      <c r="F23" s="5" t="n">
        <v>11986</v>
      </c>
    </row>
    <row r="24" spans="1:6">
      <c r="A24" s="4" t="s">
        <v>124</v>
      </c>
      <c r="B24" s="5" t="n">
        <v>0</v>
      </c>
      <c r="C24" s="5" t="n">
        <v>0</v>
      </c>
      <c r="D24" s="5" t="n">
        <v>0</v>
      </c>
      <c r="E24" s="5" t="n">
        <v>0</v>
      </c>
      <c r="F24" s="5" t="n">
        <v>3098</v>
      </c>
    </row>
    <row r="25" spans="1:6">
      <c r="A25" s="4" t="s">
        <v>125</v>
      </c>
      <c r="B25" s="5" t="n">
        <v>2484</v>
      </c>
      <c r="C25" s="5" t="n">
        <v>-4764</v>
      </c>
      <c r="D25" s="5" t="n">
        <v>-28795</v>
      </c>
      <c r="E25" s="5" t="n">
        <v>-113300</v>
      </c>
      <c r="F25" s="5" t="n">
        <v>-170760</v>
      </c>
    </row>
    <row r="26" spans="1:6">
      <c r="A26" s="3" t="s">
        <v>126</v>
      </c>
    </row>
    <row r="27" spans="1:6">
      <c r="A27" s="4" t="s">
        <v>127</v>
      </c>
      <c r="B27" s="5" t="n">
        <v>0</v>
      </c>
      <c r="C27" s="5" t="n">
        <v>7000</v>
      </c>
      <c r="D27" s="5" t="n">
        <v>0</v>
      </c>
      <c r="E27" s="5" t="n">
        <v>0</v>
      </c>
      <c r="F27" s="5" t="n">
        <v>11700</v>
      </c>
    </row>
    <row r="28" spans="1:6">
      <c r="A28" s="4" t="s">
        <v>128</v>
      </c>
      <c r="B28" s="5" t="n">
        <v>-20</v>
      </c>
      <c r="C28" s="5" t="n">
        <v>0</v>
      </c>
      <c r="D28" s="5" t="n">
        <v>-409</v>
      </c>
      <c r="E28" s="5" t="n">
        <v>-194</v>
      </c>
      <c r="F28" s="5" t="n">
        <v>-10700</v>
      </c>
    </row>
    <row r="29" spans="1:6">
      <c r="A29" s="4" t="s">
        <v>129</v>
      </c>
      <c r="B29" s="5" t="n">
        <v>0</v>
      </c>
      <c r="C29" s="5" t="n">
        <v>0</v>
      </c>
      <c r="D29" s="5" t="n">
        <v>0</v>
      </c>
      <c r="E29" s="5" t="n">
        <v>0</v>
      </c>
      <c r="F29" s="5" t="n">
        <v>217800</v>
      </c>
    </row>
    <row r="30" spans="1:6">
      <c r="A30" s="4" t="s">
        <v>130</v>
      </c>
      <c r="B30" s="5" t="n">
        <v>-1100</v>
      </c>
      <c r="C30" s="5" t="n">
        <v>-15438</v>
      </c>
      <c r="D30" s="5" t="n">
        <v>-9277</v>
      </c>
      <c r="E30" s="5" t="n">
        <v>-5975</v>
      </c>
      <c r="F30" s="5" t="n">
        <v>-120800</v>
      </c>
    </row>
    <row r="31" spans="1:6">
      <c r="A31" s="4" t="s">
        <v>131</v>
      </c>
      <c r="B31" s="5" t="n">
        <v>0</v>
      </c>
      <c r="C31" s="5" t="n">
        <v>0</v>
      </c>
      <c r="D31" s="5" t="n">
        <v>0</v>
      </c>
      <c r="E31" s="5" t="n">
        <v>0</v>
      </c>
      <c r="F31" s="5" t="n">
        <v>-4754</v>
      </c>
    </row>
    <row r="32" spans="1:6">
      <c r="A32" s="4" t="s">
        <v>132</v>
      </c>
      <c r="B32" s="5" t="n">
        <v>-1628</v>
      </c>
      <c r="C32" s="5" t="n">
        <v>-1582</v>
      </c>
      <c r="D32" s="5" t="n">
        <v>-5609</v>
      </c>
      <c r="E32" s="5" t="n">
        <v>-6360</v>
      </c>
      <c r="F32" s="5" t="n">
        <v>-6278</v>
      </c>
    </row>
    <row r="33" spans="1:6">
      <c r="A33" s="4" t="s">
        <v>133</v>
      </c>
      <c r="B33" s="5" t="n">
        <v>0</v>
      </c>
      <c r="C33" s="5" t="n">
        <v>0</v>
      </c>
      <c r="D33" s="5" t="n">
        <v>0</v>
      </c>
      <c r="E33" s="5" t="n">
        <v>0</v>
      </c>
      <c r="F33" s="5" t="n">
        <v>85873</v>
      </c>
    </row>
    <row r="34" spans="1:6">
      <c r="A34" s="4" t="s">
        <v>134</v>
      </c>
      <c r="B34" s="5" t="n">
        <v>3</v>
      </c>
      <c r="C34" s="5" t="n">
        <v>0</v>
      </c>
      <c r="D34" s="5" t="n">
        <v>64</v>
      </c>
      <c r="E34" s="5" t="n">
        <v>222</v>
      </c>
      <c r="F34" s="5" t="n">
        <v>24</v>
      </c>
    </row>
    <row r="35" spans="1:6">
      <c r="A35" s="4" t="s">
        <v>135</v>
      </c>
      <c r="B35" s="5" t="n">
        <v>-2745</v>
      </c>
      <c r="C35" s="5" t="n">
        <v>-10020</v>
      </c>
      <c r="D35" s="5" t="n">
        <v>-15231</v>
      </c>
      <c r="E35" s="5" t="n">
        <v>-12307</v>
      </c>
      <c r="F35" s="5" t="n">
        <v>172865</v>
      </c>
    </row>
    <row r="36" spans="1:6">
      <c r="A36" s="4" t="s">
        <v>136</v>
      </c>
      <c r="B36" s="5" t="n">
        <v>-3</v>
      </c>
      <c r="C36" s="5" t="n">
        <v>289</v>
      </c>
      <c r="D36" s="5" t="n">
        <v>-38</v>
      </c>
      <c r="E36" s="5" t="n">
        <v>-36</v>
      </c>
      <c r="F36" s="5" t="n">
        <v>-16</v>
      </c>
    </row>
    <row r="37" spans="1:6">
      <c r="A37" s="4" t="s">
        <v>137</v>
      </c>
      <c r="B37" s="5" t="n">
        <v>5379</v>
      </c>
      <c r="C37" s="5" t="n">
        <v>-9149</v>
      </c>
      <c r="D37" s="5" t="n">
        <v>19285</v>
      </c>
      <c r="E37" s="5" t="n">
        <v>-73146</v>
      </c>
      <c r="F37" s="5" t="n">
        <v>29664</v>
      </c>
    </row>
    <row r="38" spans="1:6">
      <c r="A38" s="4" t="s">
        <v>138</v>
      </c>
      <c r="B38" s="5" t="n">
        <v>124290</v>
      </c>
      <c r="C38" s="5" t="n">
        <v>94626</v>
      </c>
      <c r="D38" s="5" t="n">
        <v>56523</v>
      </c>
      <c r="E38" s="5" t="n">
        <v>129669</v>
      </c>
      <c r="F38" s="5" t="n">
        <v>94626</v>
      </c>
    </row>
    <row r="39" spans="1:6">
      <c r="A39" s="4" t="s">
        <v>139</v>
      </c>
      <c r="B39" s="6" t="n">
        <v>129669</v>
      </c>
      <c r="C39" s="6" t="n">
        <v>85477</v>
      </c>
      <c r="D39" s="6" t="n">
        <v>75808</v>
      </c>
      <c r="E39" s="6" t="n">
        <v>56523</v>
      </c>
      <c r="F39" s="6" t="n">
        <v>124290</v>
      </c>
    </row>
  </sheetData>
  <mergeCells count="3">
    <mergeCell ref="A1:A2"/>
    <mergeCell ref="B1:C1"/>
    <mergeCell ref="D1:F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36</v>
      </c>
      <c r="B1" s="2" t="s">
        <v>66</v>
      </c>
      <c r="D1" s="2" t="s">
        <v>1</v>
      </c>
    </row>
    <row r="2" spans="1:6">
      <c r="B2" s="2" t="s">
        <v>62</v>
      </c>
      <c r="C2" s="2" t="s">
        <v>67</v>
      </c>
      <c r="D2" s="2" t="s">
        <v>2</v>
      </c>
      <c r="E2" s="2" t="s">
        <v>30</v>
      </c>
      <c r="F2" s="2" t="s">
        <v>63</v>
      </c>
    </row>
    <row r="3" spans="1:6">
      <c r="A3" s="4" t="s">
        <v>437</v>
      </c>
      <c r="D3" s="6" t="n">
        <v>500</v>
      </c>
    </row>
    <row r="4" spans="1:6">
      <c r="A4" s="4" t="s">
        <v>33</v>
      </c>
    </row>
    <row r="5" spans="1:6">
      <c r="A5" s="4" t="s">
        <v>438</v>
      </c>
      <c r="B5" s="6" t="n">
        <v>151</v>
      </c>
      <c r="C5" s="6" t="n">
        <v>169</v>
      </c>
      <c r="D5" s="6" t="n">
        <v>571</v>
      </c>
      <c r="E5" s="6" t="n">
        <v>574</v>
      </c>
      <c r="F5" s="6" t="n">
        <v>690</v>
      </c>
    </row>
  </sheetData>
  <mergeCells count="3">
    <mergeCell ref="A1:A2"/>
    <mergeCell ref="B1:C1"/>
    <mergeCell ref="D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0</v>
      </c>
    </row>
    <row r="2" spans="1:3">
      <c r="A2" s="4" t="s">
        <v>440</v>
      </c>
      <c r="B2" s="6" t="n">
        <v>33961</v>
      </c>
      <c r="C2" s="6" t="n">
        <v>34649</v>
      </c>
    </row>
    <row r="3" spans="1:3">
      <c r="A3" s="4" t="s">
        <v>441</v>
      </c>
      <c r="B3" s="5" t="n">
        <v>25321</v>
      </c>
      <c r="C3" s="5" t="n">
        <v>22358</v>
      </c>
    </row>
    <row r="4" spans="1:3">
      <c r="A4" s="4" t="s">
        <v>442</v>
      </c>
      <c r="B4" s="5" t="n">
        <v>15618</v>
      </c>
      <c r="C4" s="5" t="n">
        <v>13584</v>
      </c>
    </row>
    <row r="5" spans="1:3">
      <c r="A5" s="4" t="s">
        <v>443</v>
      </c>
      <c r="B5" s="5" t="n">
        <v>12254</v>
      </c>
      <c r="C5" s="5" t="n">
        <v>12413</v>
      </c>
    </row>
    <row r="6" spans="1:3">
      <c r="A6" s="4" t="s">
        <v>444</v>
      </c>
      <c r="B6" s="5" t="n">
        <v>9960</v>
      </c>
      <c r="C6" s="5" t="n">
        <v>8485</v>
      </c>
    </row>
    <row r="7" spans="1:3">
      <c r="A7" s="4" t="s">
        <v>445</v>
      </c>
      <c r="B7" s="5" t="n">
        <v>7407</v>
      </c>
      <c r="C7" s="5" t="n">
        <v>8514</v>
      </c>
    </row>
    <row r="8" spans="1:3">
      <c r="A8" s="4" t="s">
        <v>359</v>
      </c>
      <c r="B8" s="5" t="n">
        <v>8361</v>
      </c>
      <c r="C8" s="5" t="n">
        <v>9075</v>
      </c>
    </row>
    <row r="9" spans="1:3">
      <c r="A9" s="4" t="s">
        <v>446</v>
      </c>
      <c r="B9" s="6" t="n">
        <v>112882</v>
      </c>
      <c r="C9" s="6" t="n">
        <v>10907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47</v>
      </c>
      <c r="B1" s="2" t="s">
        <v>2</v>
      </c>
      <c r="C1" s="2" t="s">
        <v>30</v>
      </c>
    </row>
    <row r="2" spans="1:3">
      <c r="A2" s="4" t="s">
        <v>448</v>
      </c>
      <c r="B2" s="6" t="n">
        <v>6632</v>
      </c>
      <c r="C2" s="6" t="n">
        <v>6658</v>
      </c>
    </row>
    <row r="3" spans="1:3">
      <c r="A3" s="4" t="s">
        <v>359</v>
      </c>
      <c r="B3" s="5" t="n">
        <v>4514</v>
      </c>
      <c r="C3" s="5" t="n">
        <v>4253</v>
      </c>
    </row>
    <row r="4" spans="1:3">
      <c r="A4" s="4" t="s">
        <v>53</v>
      </c>
      <c r="B4" s="6" t="n">
        <v>11146</v>
      </c>
      <c r="C4" s="6" t="n">
        <v>1091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 customWidth="1" max="6" min="6" width="14"/>
  </cols>
  <sheetData>
    <row r="1" spans="1:6">
      <c r="A1" s="1" t="s">
        <v>449</v>
      </c>
      <c r="B1" s="2" t="s">
        <v>66</v>
      </c>
      <c r="D1" s="2" t="s">
        <v>1</v>
      </c>
    </row>
    <row r="2" spans="1:6">
      <c r="B2" s="2" t="s">
        <v>62</v>
      </c>
      <c r="C2" s="2" t="s">
        <v>67</v>
      </c>
      <c r="D2" s="2" t="s">
        <v>2</v>
      </c>
      <c r="E2" s="2" t="s">
        <v>30</v>
      </c>
      <c r="F2" s="2" t="s">
        <v>63</v>
      </c>
    </row>
    <row r="3" spans="1:6">
      <c r="A3" s="3" t="s">
        <v>450</v>
      </c>
    </row>
    <row r="4" spans="1:6">
      <c r="A4" s="4" t="s">
        <v>451</v>
      </c>
      <c r="B4" s="6" t="n">
        <v>752</v>
      </c>
      <c r="C4" s="6" t="n">
        <v>2352</v>
      </c>
      <c r="D4" s="6" t="n">
        <v>6329</v>
      </c>
      <c r="E4" s="6" t="n">
        <v>2866</v>
      </c>
      <c r="F4" s="6" t="n">
        <v>571</v>
      </c>
    </row>
    <row r="5" spans="1:6">
      <c r="A5" s="4" t="s">
        <v>452</v>
      </c>
      <c r="B5" s="5" t="n">
        <v>889</v>
      </c>
      <c r="C5" s="5" t="n">
        <v>475</v>
      </c>
      <c r="D5" s="5" t="n">
        <v>1998</v>
      </c>
      <c r="E5" s="5" t="n">
        <v>2022</v>
      </c>
      <c r="F5" s="5" t="n">
        <v>477</v>
      </c>
    </row>
    <row r="6" spans="1:6">
      <c r="A6" s="4" t="s">
        <v>453</v>
      </c>
      <c r="B6" s="5" t="n">
        <v>52909</v>
      </c>
      <c r="C6" s="5" t="n">
        <v>6623</v>
      </c>
      <c r="D6" s="5" t="n">
        <v>38485</v>
      </c>
      <c r="E6" s="5" t="n">
        <v>-26476</v>
      </c>
      <c r="F6" s="5" t="n">
        <v>9164</v>
      </c>
    </row>
    <row r="7" spans="1:6">
      <c r="A7" s="4" t="s">
        <v>454</v>
      </c>
      <c r="B7" s="5" t="n">
        <v>54550</v>
      </c>
      <c r="C7" s="5" t="n">
        <v>9450</v>
      </c>
      <c r="D7" s="5" t="n">
        <v>46812</v>
      </c>
      <c r="E7" s="5" t="n">
        <v>-21588</v>
      </c>
      <c r="F7" s="5" t="n">
        <v>10212</v>
      </c>
    </row>
    <row r="8" spans="1:6">
      <c r="A8" s="3" t="s">
        <v>455</v>
      </c>
    </row>
    <row r="9" spans="1:6">
      <c r="A9" s="4" t="s">
        <v>456</v>
      </c>
      <c r="B9" s="5" t="n">
        <v>50960</v>
      </c>
      <c r="C9" s="5" t="n">
        <v>9940</v>
      </c>
      <c r="D9" s="5" t="n">
        <v>51227</v>
      </c>
      <c r="E9" s="5" t="n">
        <v>-13100</v>
      </c>
      <c r="F9" s="5" t="n">
        <v>13656</v>
      </c>
    </row>
    <row r="10" spans="1:6">
      <c r="A10" s="4" t="s">
        <v>457</v>
      </c>
      <c r="B10" s="5" t="n">
        <v>4186</v>
      </c>
      <c r="C10" s="5" t="n">
        <v>840</v>
      </c>
      <c r="D10" s="5" t="n">
        <v>3332</v>
      </c>
      <c r="E10" s="5" t="n">
        <v>-1973</v>
      </c>
      <c r="F10" s="5" t="n">
        <v>1369</v>
      </c>
    </row>
    <row r="11" spans="1:6">
      <c r="A11" s="4" t="s">
        <v>458</v>
      </c>
      <c r="B11" s="5" t="n">
        <v>-995</v>
      </c>
      <c r="C11" s="5" t="n">
        <v>-960</v>
      </c>
      <c r="D11" s="5" t="n">
        <v>-4692</v>
      </c>
      <c r="E11" s="5" t="n">
        <v>-4837</v>
      </c>
      <c r="F11" s="5" t="n">
        <v>-4298</v>
      </c>
    </row>
    <row r="12" spans="1:6">
      <c r="A12" s="4" t="s">
        <v>459</v>
      </c>
      <c r="B12" s="5" t="n">
        <v>-341</v>
      </c>
      <c r="C12" s="5" t="n">
        <v>-880</v>
      </c>
      <c r="D12" s="5" t="n">
        <v>-5851</v>
      </c>
      <c r="E12" s="5" t="n">
        <v>-6142</v>
      </c>
      <c r="F12" s="5" t="n">
        <v>-3650</v>
      </c>
    </row>
    <row r="13" spans="1:6">
      <c r="A13" s="4" t="s">
        <v>460</v>
      </c>
      <c r="B13" s="5" t="n">
        <v>499</v>
      </c>
      <c r="C13" s="5" t="n">
        <v>180</v>
      </c>
      <c r="D13" s="5" t="n">
        <v>905</v>
      </c>
      <c r="E13" s="5" t="n">
        <v>919</v>
      </c>
      <c r="F13" s="5" t="n">
        <v>985</v>
      </c>
    </row>
    <row r="14" spans="1:6">
      <c r="A14" s="4" t="s">
        <v>461</v>
      </c>
      <c r="B14" s="5" t="n">
        <v>606</v>
      </c>
      <c r="C14" s="5" t="n">
        <v>371</v>
      </c>
      <c r="D14" s="5" t="n">
        <v>2249</v>
      </c>
      <c r="E14" s="5" t="n">
        <v>3180</v>
      </c>
      <c r="F14" s="5" t="n">
        <v>1993</v>
      </c>
    </row>
    <row r="15" spans="1:6">
      <c r="A15" s="4" t="s">
        <v>359</v>
      </c>
      <c r="B15" s="5" t="n">
        <v>-365</v>
      </c>
      <c r="C15" s="5" t="n">
        <v>-41</v>
      </c>
      <c r="D15" s="5" t="n">
        <v>-358</v>
      </c>
      <c r="E15" s="5" t="n">
        <v>365</v>
      </c>
      <c r="F15" s="5" t="n">
        <v>157</v>
      </c>
    </row>
    <row r="16" spans="1:6">
      <c r="A16" s="4" t="s">
        <v>454</v>
      </c>
      <c r="B16" s="6" t="n">
        <v>54550</v>
      </c>
      <c r="C16" s="6" t="n">
        <v>9450</v>
      </c>
      <c r="D16" s="6" t="n">
        <v>46812</v>
      </c>
      <c r="E16" s="6" t="n">
        <v>-21588</v>
      </c>
      <c r="F16" s="6" t="n">
        <v>10212</v>
      </c>
    </row>
  </sheetData>
  <mergeCells count="3">
    <mergeCell ref="A1:A2"/>
    <mergeCell ref="B1:C1"/>
    <mergeCell ref="D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62</v>
      </c>
      <c r="B1" s="2" t="s">
        <v>2</v>
      </c>
      <c r="C1" s="2" t="s">
        <v>30</v>
      </c>
    </row>
    <row r="2" spans="1:3">
      <c r="A2" s="3" t="s">
        <v>463</v>
      </c>
    </row>
    <row r="3" spans="1:3">
      <c r="A3" s="4" t="s">
        <v>464</v>
      </c>
      <c r="B3" s="6" t="n">
        <v>3440</v>
      </c>
      <c r="C3" s="6" t="n">
        <v>2878</v>
      </c>
    </row>
    <row r="4" spans="1:3">
      <c r="A4" s="4" t="s">
        <v>465</v>
      </c>
      <c r="B4" s="5" t="n">
        <v>2349</v>
      </c>
      <c r="C4" s="5" t="n">
        <v>1610</v>
      </c>
    </row>
    <row r="5" spans="1:3">
      <c r="A5" s="4" t="s">
        <v>466</v>
      </c>
      <c r="B5" s="5" t="n">
        <v>3946</v>
      </c>
      <c r="C5" s="5" t="n">
        <v>2981</v>
      </c>
    </row>
    <row r="6" spans="1:3">
      <c r="A6" s="4" t="s">
        <v>467</v>
      </c>
      <c r="B6" s="5" t="n">
        <v>4292</v>
      </c>
      <c r="C6" s="5" t="n">
        <v>3444</v>
      </c>
    </row>
    <row r="7" spans="1:3">
      <c r="A7" s="4" t="s">
        <v>468</v>
      </c>
      <c r="B7" s="5" t="n">
        <v>-4289</v>
      </c>
      <c r="C7" s="5" t="n">
        <v>-3384</v>
      </c>
    </row>
    <row r="8" spans="1:3">
      <c r="A8" s="4" t="s">
        <v>469</v>
      </c>
      <c r="B8" s="5" t="n">
        <v>0</v>
      </c>
      <c r="C8" s="5" t="n">
        <v>4344</v>
      </c>
    </row>
    <row r="9" spans="1:3">
      <c r="A9" s="4" t="s">
        <v>359</v>
      </c>
      <c r="B9" s="5" t="n">
        <v>947</v>
      </c>
      <c r="C9" s="5" t="n">
        <v>1642</v>
      </c>
    </row>
    <row r="10" spans="1:3">
      <c r="A10" s="4" t="s">
        <v>470</v>
      </c>
      <c r="B10" s="5" t="n">
        <v>10685</v>
      </c>
      <c r="C10" s="5" t="n">
        <v>13515</v>
      </c>
    </row>
    <row r="11" spans="1:3">
      <c r="A11" s="3" t="s">
        <v>471</v>
      </c>
    </row>
    <row r="12" spans="1:3">
      <c r="A12" s="4" t="s">
        <v>36</v>
      </c>
      <c r="B12" s="5" t="n">
        <v>155476</v>
      </c>
      <c r="C12" s="5" t="n">
        <v>115545</v>
      </c>
    </row>
    <row r="13" spans="1:3">
      <c r="A13" s="4" t="s">
        <v>472</v>
      </c>
      <c r="B13" s="5" t="n">
        <v>1965</v>
      </c>
      <c r="C13" s="5" t="n">
        <v>6311</v>
      </c>
    </row>
    <row r="14" spans="1:3">
      <c r="A14" s="4" t="s">
        <v>473</v>
      </c>
      <c r="B14" s="5" t="n">
        <v>5559</v>
      </c>
      <c r="C14" s="5" t="n">
        <v>3526</v>
      </c>
    </row>
    <row r="15" spans="1:3">
      <c r="A15" s="4" t="s">
        <v>474</v>
      </c>
      <c r="B15" s="5" t="n">
        <v>163000</v>
      </c>
      <c r="C15" s="5" t="n">
        <v>125382</v>
      </c>
    </row>
    <row r="16" spans="1:3">
      <c r="A16" s="4" t="s">
        <v>475</v>
      </c>
      <c r="B16" s="6" t="n">
        <v>-152315</v>
      </c>
      <c r="C16" s="6" t="n">
        <v>-11186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76</v>
      </c>
      <c r="B1" s="2" t="s">
        <v>66</v>
      </c>
      <c r="D1" s="2" t="s">
        <v>1</v>
      </c>
    </row>
    <row r="2" spans="1:6">
      <c r="B2" s="2" t="s">
        <v>62</v>
      </c>
      <c r="C2" s="2" t="s">
        <v>67</v>
      </c>
      <c r="D2" s="2" t="s">
        <v>2</v>
      </c>
      <c r="E2" s="2" t="s">
        <v>30</v>
      </c>
      <c r="F2" s="2" t="s">
        <v>63</v>
      </c>
    </row>
    <row r="3" spans="1:6">
      <c r="A3" s="4" t="s">
        <v>477</v>
      </c>
      <c r="B3" s="6" t="n">
        <v>22</v>
      </c>
      <c r="D3" s="6" t="n">
        <v>6961</v>
      </c>
      <c r="E3" s="6" t="n">
        <v>2063</v>
      </c>
      <c r="F3" s="6" t="n">
        <v>4829</v>
      </c>
    </row>
    <row r="4" spans="1:6">
      <c r="A4" s="4" t="s">
        <v>478</v>
      </c>
      <c r="D4" s="5" t="n">
        <v>233</v>
      </c>
      <c r="E4" s="5" t="n">
        <v>16</v>
      </c>
      <c r="F4" s="6" t="n">
        <v>17</v>
      </c>
    </row>
    <row r="5" spans="1:6">
      <c r="A5" s="4" t="s">
        <v>479</v>
      </c>
      <c r="B5" s="6" t="n">
        <v>6</v>
      </c>
      <c r="C5" s="6" t="n">
        <v>0</v>
      </c>
      <c r="D5" s="5" t="n">
        <v>0</v>
      </c>
      <c r="E5" s="5" t="n">
        <v>20</v>
      </c>
    </row>
    <row r="6" spans="1:6">
      <c r="A6" s="4" t="s">
        <v>480</v>
      </c>
      <c r="D6" s="6" t="n">
        <v>396</v>
      </c>
      <c r="E6" s="5" t="n">
        <v>413</v>
      </c>
    </row>
    <row r="7" spans="1:6">
      <c r="A7" s="4" t="s">
        <v>481</v>
      </c>
      <c r="E7" s="6" t="n">
        <v>559</v>
      </c>
    </row>
  </sheetData>
  <mergeCells count="3">
    <mergeCell ref="A1:A2"/>
    <mergeCell ref="B1:C1"/>
    <mergeCell ref="D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0</v>
      </c>
    </row>
    <row r="2" spans="1:3">
      <c r="A2" s="4" t="s">
        <v>483</v>
      </c>
      <c r="B2" s="6" t="n">
        <v>2200</v>
      </c>
      <c r="C2" s="6" t="n">
        <v>2200</v>
      </c>
    </row>
    <row r="3" spans="1:3">
      <c r="A3" s="4" t="s">
        <v>484</v>
      </c>
      <c r="B3" s="5" t="n">
        <v>-308</v>
      </c>
      <c r="C3" s="5" t="n">
        <v>-296</v>
      </c>
    </row>
    <row r="4" spans="1:3">
      <c r="A4" s="4" t="s">
        <v>485</v>
      </c>
      <c r="B4" s="5" t="n">
        <v>-711</v>
      </c>
      <c r="C4" s="5" t="n">
        <v>-688</v>
      </c>
    </row>
    <row r="5" spans="1:3">
      <c r="A5" s="4" t="s">
        <v>486</v>
      </c>
      <c r="B5" s="5" t="n">
        <v>5571</v>
      </c>
      <c r="C5" s="5" t="n">
        <v>5787</v>
      </c>
    </row>
    <row r="6" spans="1:3">
      <c r="A6" s="4" t="s">
        <v>487</v>
      </c>
      <c r="B6" s="5" t="n">
        <v>377</v>
      </c>
      <c r="C6" s="5" t="n">
        <v>786</v>
      </c>
    </row>
    <row r="7" spans="1:3">
      <c r="A7" s="4" t="s">
        <v>488</v>
      </c>
      <c r="B7" s="5" t="n">
        <v>7129</v>
      </c>
      <c r="C7" s="5" t="n">
        <v>7789</v>
      </c>
    </row>
    <row r="8" spans="1:3">
      <c r="A8" s="4" t="s">
        <v>489</v>
      </c>
      <c r="B8" s="5" t="n">
        <v>200898</v>
      </c>
      <c r="C8" s="5" t="n">
        <v>210175</v>
      </c>
    </row>
    <row r="9" spans="1:3">
      <c r="A9" s="4" t="s">
        <v>484</v>
      </c>
      <c r="B9" s="5" t="n">
        <v>-1093</v>
      </c>
      <c r="C9" s="5" t="n">
        <v>-1403</v>
      </c>
    </row>
    <row r="10" spans="1:3">
      <c r="A10" s="4" t="s">
        <v>485</v>
      </c>
      <c r="B10" s="5" t="n">
        <v>-2177</v>
      </c>
      <c r="C10" s="5" t="n">
        <v>-2888</v>
      </c>
    </row>
    <row r="11" spans="1:3">
      <c r="A11" s="4" t="s">
        <v>490</v>
      </c>
      <c r="B11" s="5" t="n">
        <v>83927</v>
      </c>
      <c r="C11" s="5" t="n">
        <v>90178</v>
      </c>
    </row>
    <row r="12" spans="1:3">
      <c r="A12" s="4" t="s">
        <v>491</v>
      </c>
      <c r="B12" s="6" t="n">
        <v>281555</v>
      </c>
      <c r="C12" s="6" t="n">
        <v>29606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492</v>
      </c>
      <c r="B1" s="2" t="s">
        <v>493</v>
      </c>
    </row>
    <row r="2" spans="1:2">
      <c r="A2" s="3" t="s">
        <v>494</v>
      </c>
    </row>
    <row r="3" spans="1:2">
      <c r="A3" s="5" t="n">
        <v>2017</v>
      </c>
      <c r="B3" s="6" t="n">
        <v>2577</v>
      </c>
    </row>
    <row r="4" spans="1:2">
      <c r="A4" s="5" t="n">
        <v>2018</v>
      </c>
      <c r="B4" s="5" t="n">
        <v>2200</v>
      </c>
    </row>
    <row r="5" spans="1:2">
      <c r="A5" s="5" t="n">
        <v>2019</v>
      </c>
      <c r="B5" s="5" t="n">
        <v>2200</v>
      </c>
    </row>
    <row r="6" spans="1:2">
      <c r="A6" s="5" t="n">
        <v>2020</v>
      </c>
      <c r="B6" s="5" t="n">
        <v>2200</v>
      </c>
    </row>
    <row r="7" spans="1:2">
      <c r="A7" s="5" t="n">
        <v>2021</v>
      </c>
      <c r="B7" s="5" t="n">
        <v>194298</v>
      </c>
    </row>
    <row r="8" spans="1:2">
      <c r="A8" s="4" t="s">
        <v>72</v>
      </c>
      <c r="B8" s="6" t="n">
        <v>20347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95</v>
      </c>
      <c r="B1" s="2" t="s">
        <v>66</v>
      </c>
      <c r="D1" s="2" t="s">
        <v>1</v>
      </c>
    </row>
    <row r="2" spans="1:6">
      <c r="B2" s="2" t="s">
        <v>62</v>
      </c>
      <c r="C2" s="2" t="s">
        <v>67</v>
      </c>
      <c r="D2" s="2" t="s">
        <v>2</v>
      </c>
      <c r="E2" s="2" t="s">
        <v>30</v>
      </c>
      <c r="F2" s="2" t="s">
        <v>63</v>
      </c>
    </row>
    <row r="3" spans="1:6">
      <c r="A3" s="4" t="s">
        <v>496</v>
      </c>
      <c r="B3" s="6" t="n">
        <v>2841</v>
      </c>
      <c r="C3" s="6" t="n">
        <v>1956</v>
      </c>
      <c r="D3" s="6" t="n">
        <v>10508</v>
      </c>
      <c r="E3" s="6" t="n">
        <v>10186</v>
      </c>
      <c r="F3" s="6" t="n">
        <v>8158</v>
      </c>
    </row>
    <row r="4" spans="1:6">
      <c r="A4" s="4" t="s">
        <v>497</v>
      </c>
      <c r="B4" s="6" t="n">
        <v>2577</v>
      </c>
      <c r="C4" s="6" t="n">
        <v>2612</v>
      </c>
      <c r="D4" s="6" t="n">
        <v>9475</v>
      </c>
      <c r="E4" s="6" t="n">
        <v>9422</v>
      </c>
      <c r="F4" s="6" t="n">
        <v>9720</v>
      </c>
    </row>
  </sheetData>
  <mergeCells count="3">
    <mergeCell ref="A1:A2"/>
    <mergeCell ref="B1:C1"/>
    <mergeCell ref="D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70"/>
    <col customWidth="1" max="2" min="2" width="21"/>
  </cols>
  <sheetData>
    <row r="1" spans="1:2">
      <c r="A1" s="1" t="s">
        <v>498</v>
      </c>
      <c r="B1" s="2" t="s">
        <v>493</v>
      </c>
    </row>
    <row r="2" spans="1:2">
      <c r="A2" s="5" t="n">
        <v>2017</v>
      </c>
      <c r="B2" s="6" t="n">
        <v>14428</v>
      </c>
    </row>
    <row r="3" spans="1:2">
      <c r="A3" s="5" t="n">
        <v>2018</v>
      </c>
      <c r="B3" s="5" t="n">
        <v>12164</v>
      </c>
    </row>
    <row r="4" spans="1:2">
      <c r="A4" s="5" t="n">
        <v>2019</v>
      </c>
      <c r="B4" s="5" t="n">
        <v>9442</v>
      </c>
    </row>
    <row r="5" spans="1:2">
      <c r="A5" s="5" t="n">
        <v>2020</v>
      </c>
      <c r="B5" s="5" t="n">
        <v>6109</v>
      </c>
    </row>
    <row r="6" spans="1:2">
      <c r="A6" s="5" t="n">
        <v>2021</v>
      </c>
      <c r="B6" s="5" t="n">
        <v>3994</v>
      </c>
    </row>
    <row r="7" spans="1:2">
      <c r="A7" s="8" t="n">
        <v>2021</v>
      </c>
      <c r="B7" s="5" t="n">
        <v>3225</v>
      </c>
    </row>
    <row r="8" spans="1:2">
      <c r="A8" s="4" t="s">
        <v>499</v>
      </c>
      <c r="B8" s="5" t="n">
        <v>49362</v>
      </c>
    </row>
    <row r="9" spans="1:2">
      <c r="A9" s="4" t="s">
        <v>500</v>
      </c>
      <c r="B9" s="5" t="n">
        <v>29200</v>
      </c>
    </row>
    <row r="10" spans="1:2">
      <c r="A10" s="4" t="s">
        <v>501</v>
      </c>
      <c r="B10" s="5" t="n">
        <v>20162</v>
      </c>
    </row>
    <row r="11" spans="1:2">
      <c r="A11" s="4" t="s">
        <v>502</v>
      </c>
      <c r="B11" s="5" t="n">
        <v>5571</v>
      </c>
    </row>
    <row r="12" spans="1:2">
      <c r="A12" s="4" t="s">
        <v>503</v>
      </c>
      <c r="B12" s="5" t="n">
        <v>14591</v>
      </c>
    </row>
    <row r="13" spans="1:2">
      <c r="A13" s="4" t="s">
        <v>504</v>
      </c>
      <c r="B13" s="5" t="n">
        <v>69336</v>
      </c>
    </row>
    <row r="14" spans="1:2">
      <c r="A14" s="4" t="s">
        <v>505</v>
      </c>
      <c r="B14" s="5" t="n">
        <v>83927</v>
      </c>
    </row>
    <row r="15" spans="1:2">
      <c r="A15" s="4" t="s">
        <v>506</v>
      </c>
    </row>
    <row r="16" spans="1:2">
      <c r="A16" s="5" t="n">
        <v>2017</v>
      </c>
      <c r="B16" s="5" t="n">
        <v>14052</v>
      </c>
    </row>
    <row r="17" spans="1:2">
      <c r="A17" s="5" t="n">
        <v>2018</v>
      </c>
      <c r="B17" s="5" t="n">
        <v>12043</v>
      </c>
    </row>
    <row r="18" spans="1:2">
      <c r="A18" s="5" t="n">
        <v>2019</v>
      </c>
      <c r="B18" s="5" t="n">
        <v>9387</v>
      </c>
    </row>
    <row r="19" spans="1:2">
      <c r="A19" s="5" t="n">
        <v>2020</v>
      </c>
      <c r="B19" s="5" t="n">
        <v>6054</v>
      </c>
    </row>
    <row r="20" spans="1:2">
      <c r="A20" s="5" t="n">
        <v>2021</v>
      </c>
      <c r="B20" s="5" t="n">
        <v>3939</v>
      </c>
    </row>
    <row r="21" spans="1:2">
      <c r="A21" s="8" t="n">
        <v>2021</v>
      </c>
      <c r="B21" s="5" t="n">
        <v>3220</v>
      </c>
    </row>
    <row r="22" spans="1:2">
      <c r="A22" s="4" t="s">
        <v>499</v>
      </c>
      <c r="B22" s="5" t="n">
        <v>48695</v>
      </c>
    </row>
    <row r="23" spans="1:2">
      <c r="A23" s="4" t="s">
        <v>500</v>
      </c>
      <c r="B23" s="5" t="n">
        <v>29059</v>
      </c>
    </row>
    <row r="24" spans="1:2">
      <c r="A24" s="4" t="s">
        <v>501</v>
      </c>
      <c r="B24" s="5" t="n">
        <v>19636</v>
      </c>
    </row>
    <row r="25" spans="1:2">
      <c r="A25" s="4" t="s">
        <v>502</v>
      </c>
      <c r="B25" s="5" t="n">
        <v>5246</v>
      </c>
    </row>
    <row r="26" spans="1:2">
      <c r="A26" s="4" t="s">
        <v>503</v>
      </c>
      <c r="B26" s="5" t="n">
        <v>14390</v>
      </c>
    </row>
    <row r="27" spans="1:2">
      <c r="A27" s="4" t="s">
        <v>504</v>
      </c>
      <c r="B27" s="5" t="n">
        <v>69336</v>
      </c>
    </row>
    <row r="28" spans="1:2">
      <c r="A28" s="4" t="s">
        <v>505</v>
      </c>
      <c r="B28" s="5" t="n">
        <v>83726</v>
      </c>
    </row>
    <row r="29" spans="1:2">
      <c r="A29" s="4" t="s">
        <v>507</v>
      </c>
    </row>
    <row r="30" spans="1:2">
      <c r="A30" s="5" t="n">
        <v>2017</v>
      </c>
      <c r="B30" s="5" t="n">
        <v>376</v>
      </c>
    </row>
    <row r="31" spans="1:2">
      <c r="A31" s="5" t="n">
        <v>2018</v>
      </c>
      <c r="B31" s="5" t="n">
        <v>121</v>
      </c>
    </row>
    <row r="32" spans="1:2">
      <c r="A32" s="5" t="n">
        <v>2019</v>
      </c>
      <c r="B32" s="5" t="n">
        <v>55</v>
      </c>
    </row>
    <row r="33" spans="1:2">
      <c r="A33" s="5" t="n">
        <v>2020</v>
      </c>
      <c r="B33" s="5" t="n">
        <v>55</v>
      </c>
    </row>
    <row r="34" spans="1:2">
      <c r="A34" s="5" t="n">
        <v>2021</v>
      </c>
      <c r="B34" s="5" t="n">
        <v>55</v>
      </c>
    </row>
    <row r="35" spans="1:2">
      <c r="A35" s="8" t="n">
        <v>2021</v>
      </c>
      <c r="B35" s="5" t="n">
        <v>5</v>
      </c>
    </row>
    <row r="36" spans="1:2">
      <c r="A36" s="4" t="s">
        <v>499</v>
      </c>
      <c r="B36" s="5" t="n">
        <v>667</v>
      </c>
    </row>
    <row r="37" spans="1:2">
      <c r="A37" s="4" t="s">
        <v>500</v>
      </c>
      <c r="B37" s="5" t="n">
        <v>141</v>
      </c>
    </row>
    <row r="38" spans="1:2">
      <c r="A38" s="4" t="s">
        <v>501</v>
      </c>
      <c r="B38" s="5" t="n">
        <v>526</v>
      </c>
    </row>
    <row r="39" spans="1:2">
      <c r="A39" s="4" t="s">
        <v>502</v>
      </c>
      <c r="B39" s="5" t="n">
        <v>325</v>
      </c>
    </row>
    <row r="40" spans="1:2">
      <c r="A40" s="4" t="s">
        <v>503</v>
      </c>
      <c r="B40" s="5" t="n">
        <v>201</v>
      </c>
    </row>
    <row r="41" spans="1:2">
      <c r="A41" s="4" t="s">
        <v>504</v>
      </c>
      <c r="B41" s="5" t="n">
        <v>0</v>
      </c>
    </row>
    <row r="42" spans="1:2">
      <c r="A42" s="4" t="s">
        <v>505</v>
      </c>
      <c r="B42" s="6" t="n">
        <v>2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46"/>
    <col customWidth="1" max="6" min="6" width="15"/>
    <col customWidth="1" max="7" min="7" width="11"/>
  </cols>
  <sheetData>
    <row r="1" spans="1:7">
      <c r="A1" s="1" t="s">
        <v>140</v>
      </c>
      <c r="B1" s="2" t="s">
        <v>141</v>
      </c>
      <c r="C1" s="2" t="s">
        <v>142</v>
      </c>
      <c r="D1" s="2" t="s">
        <v>143</v>
      </c>
      <c r="E1" s="2" t="s">
        <v>144</v>
      </c>
      <c r="F1" s="2" t="s">
        <v>145</v>
      </c>
      <c r="G1" s="2" t="s">
        <v>72</v>
      </c>
    </row>
    <row r="2" spans="1:7">
      <c r="A2" s="4" t="s">
        <v>146</v>
      </c>
      <c r="B2" s="6" t="n">
        <v>899</v>
      </c>
      <c r="C2" s="6" t="n">
        <v>269810</v>
      </c>
      <c r="D2" s="6" t="n">
        <v>348339</v>
      </c>
      <c r="E2" s="6" t="n">
        <v>21457</v>
      </c>
      <c r="F2" s="6" t="n">
        <v>-75916</v>
      </c>
      <c r="G2" s="6" t="n">
        <v>564589</v>
      </c>
    </row>
    <row r="3" spans="1:7">
      <c r="A3" s="4" t="s">
        <v>89</v>
      </c>
      <c r="D3" s="5" t="n">
        <v>28804</v>
      </c>
      <c r="G3" s="5" t="n">
        <v>28804</v>
      </c>
    </row>
    <row r="4" spans="1:7">
      <c r="A4" s="4" t="s">
        <v>98</v>
      </c>
      <c r="E4" s="5" t="n">
        <v>-21979</v>
      </c>
      <c r="G4" s="5" t="n">
        <v>-21979</v>
      </c>
    </row>
    <row r="5" spans="1:7">
      <c r="A5" s="4" t="s">
        <v>147</v>
      </c>
      <c r="F5" s="5" t="n">
        <v>-18594</v>
      </c>
      <c r="G5" s="5" t="n">
        <v>-18594</v>
      </c>
    </row>
    <row r="6" spans="1:7">
      <c r="A6" s="4" t="s">
        <v>148</v>
      </c>
      <c r="B6" s="5" t="n">
        <v>172</v>
      </c>
      <c r="C6" s="5" t="n">
        <v>122069</v>
      </c>
      <c r="D6" s="5" t="n">
        <v>-36368</v>
      </c>
      <c r="G6" s="5" t="n">
        <v>85873</v>
      </c>
    </row>
    <row r="7" spans="1:7">
      <c r="A7" s="4" t="s">
        <v>149</v>
      </c>
      <c r="C7" s="5" t="n">
        <v>-1</v>
      </c>
      <c r="F7" s="5" t="n">
        <v>25</v>
      </c>
      <c r="G7" s="5" t="n">
        <v>24</v>
      </c>
    </row>
    <row r="8" spans="1:7">
      <c r="A8" s="4" t="s">
        <v>150</v>
      </c>
      <c r="B8" s="5" t="n">
        <v>1071</v>
      </c>
      <c r="C8" s="5" t="n">
        <v>391878</v>
      </c>
      <c r="D8" s="5" t="n">
        <v>340775</v>
      </c>
      <c r="E8" s="5" t="n">
        <v>-522</v>
      </c>
      <c r="F8" s="5" t="n">
        <v>-94485</v>
      </c>
      <c r="G8" s="5" t="n">
        <v>638717</v>
      </c>
    </row>
    <row r="9" spans="1:7">
      <c r="A9" s="4" t="s">
        <v>89</v>
      </c>
      <c r="D9" s="5" t="n">
        <v>91050</v>
      </c>
      <c r="G9" s="5" t="n">
        <v>91050</v>
      </c>
    </row>
    <row r="10" spans="1:7">
      <c r="A10" s="4" t="s">
        <v>98</v>
      </c>
      <c r="E10" s="5" t="n">
        <v>-261</v>
      </c>
      <c r="G10" s="5" t="n">
        <v>-261</v>
      </c>
    </row>
    <row r="11" spans="1:7">
      <c r="A11" s="4" t="s">
        <v>147</v>
      </c>
      <c r="F11" s="5" t="n">
        <v>-3958</v>
      </c>
      <c r="G11" s="5" t="n">
        <v>-3958</v>
      </c>
    </row>
    <row r="12" spans="1:7">
      <c r="A12" s="4" t="s">
        <v>149</v>
      </c>
      <c r="C12" s="5" t="n">
        <v>-1</v>
      </c>
      <c r="F12" s="5" t="n">
        <v>4</v>
      </c>
      <c r="G12" s="5" t="n">
        <v>3</v>
      </c>
    </row>
    <row r="13" spans="1:7">
      <c r="A13" s="4" t="s">
        <v>151</v>
      </c>
      <c r="B13" s="5" t="n">
        <v>1071</v>
      </c>
      <c r="C13" s="5" t="n">
        <v>391877</v>
      </c>
      <c r="D13" s="5" t="n">
        <v>431825</v>
      </c>
      <c r="E13" s="5" t="n">
        <v>-783</v>
      </c>
      <c r="F13" s="5" t="n">
        <v>-98439</v>
      </c>
      <c r="G13" s="5" t="n">
        <v>725551</v>
      </c>
    </row>
    <row r="14" spans="1:7">
      <c r="A14" s="4" t="s">
        <v>89</v>
      </c>
      <c r="D14" s="5" t="n">
        <v>-15843</v>
      </c>
      <c r="G14" s="5" t="n">
        <v>-15843</v>
      </c>
    </row>
    <row r="15" spans="1:7">
      <c r="A15" s="4" t="s">
        <v>98</v>
      </c>
      <c r="E15" s="5" t="n">
        <v>-2896</v>
      </c>
      <c r="G15" s="5" t="n">
        <v>-2896</v>
      </c>
    </row>
    <row r="16" spans="1:7">
      <c r="A16" s="4" t="s">
        <v>147</v>
      </c>
      <c r="F16" s="5" t="n">
        <v>-255662</v>
      </c>
      <c r="G16" s="5" t="n">
        <v>-255662</v>
      </c>
    </row>
    <row r="17" spans="1:7">
      <c r="A17" s="4" t="s">
        <v>149</v>
      </c>
      <c r="C17" s="5" t="n">
        <v>-24</v>
      </c>
      <c r="F17" s="5" t="n">
        <v>246</v>
      </c>
      <c r="G17" s="5" t="n">
        <v>222</v>
      </c>
    </row>
    <row r="18" spans="1:7">
      <c r="A18" s="4" t="s">
        <v>152</v>
      </c>
      <c r="B18" s="5" t="n">
        <v>1071</v>
      </c>
      <c r="C18" s="5" t="n">
        <v>391853</v>
      </c>
      <c r="D18" s="5" t="n">
        <v>415982</v>
      </c>
      <c r="E18" s="5" t="n">
        <v>-3679</v>
      </c>
      <c r="F18" s="5" t="n">
        <v>-353855</v>
      </c>
      <c r="G18" s="5" t="n">
        <v>451372</v>
      </c>
    </row>
    <row r="19" spans="1:7">
      <c r="A19" s="4" t="s">
        <v>89</v>
      </c>
      <c r="D19" s="5" t="n">
        <v>99451</v>
      </c>
      <c r="G19" s="5" t="n">
        <v>99451</v>
      </c>
    </row>
    <row r="20" spans="1:7">
      <c r="A20" s="4" t="s">
        <v>98</v>
      </c>
      <c r="E20" s="5" t="n">
        <v>95</v>
      </c>
      <c r="G20" s="5" t="n">
        <v>95</v>
      </c>
    </row>
    <row r="21" spans="1:7">
      <c r="A21" s="4" t="s">
        <v>147</v>
      </c>
      <c r="C21" s="5" t="n">
        <v>-9939</v>
      </c>
      <c r="F21" s="5" t="n">
        <v>-9103</v>
      </c>
      <c r="G21" s="5" t="n">
        <v>-19042</v>
      </c>
    </row>
    <row r="22" spans="1:7">
      <c r="A22" s="4" t="s">
        <v>149</v>
      </c>
      <c r="C22" s="5" t="n">
        <v>-8</v>
      </c>
      <c r="F22" s="5" t="n">
        <v>72</v>
      </c>
      <c r="G22" s="5" t="n">
        <v>64</v>
      </c>
    </row>
    <row r="23" spans="1:7">
      <c r="A23" s="4" t="s">
        <v>153</v>
      </c>
      <c r="B23" s="6" t="n">
        <v>1071</v>
      </c>
      <c r="C23" s="6" t="n">
        <v>381906</v>
      </c>
      <c r="D23" s="6" t="n">
        <v>515433</v>
      </c>
      <c r="E23" s="6" t="n">
        <v>-3584</v>
      </c>
      <c r="F23" s="6" t="n">
        <v>-362886</v>
      </c>
      <c r="G23" s="6" t="n">
        <v>53194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2"/>
    <col customWidth="1" max="2" min="2" width="21"/>
  </cols>
  <sheetData>
    <row r="1" spans="1:2">
      <c r="A1" s="1" t="s">
        <v>508</v>
      </c>
      <c r="B1" s="2" t="s">
        <v>493</v>
      </c>
    </row>
    <row r="2" spans="1:2">
      <c r="A2" s="4" t="s">
        <v>509</v>
      </c>
    </row>
    <row r="3" spans="1:2">
      <c r="A3" s="5" t="n">
        <v>2017</v>
      </c>
      <c r="B3" s="6" t="n">
        <v>15553</v>
      </c>
    </row>
    <row r="4" spans="1:2">
      <c r="A4" s="5" t="n">
        <v>2018</v>
      </c>
      <c r="B4" s="5" t="n">
        <v>15170</v>
      </c>
    </row>
    <row r="5" spans="1:2">
      <c r="A5" s="5" t="n">
        <v>2019</v>
      </c>
      <c r="B5" s="5" t="n">
        <v>14076</v>
      </c>
    </row>
    <row r="6" spans="1:2">
      <c r="A6" s="5" t="n">
        <v>2020</v>
      </c>
      <c r="B6" s="5" t="n">
        <v>12568</v>
      </c>
    </row>
    <row r="7" spans="1:2">
      <c r="A7" s="5" t="n">
        <v>2021</v>
      </c>
      <c r="B7" s="5" t="n">
        <v>12611</v>
      </c>
    </row>
    <row r="8" spans="1:2">
      <c r="A8" s="8" t="n">
        <v>2021</v>
      </c>
      <c r="B8" s="5" t="n">
        <v>46133</v>
      </c>
    </row>
    <row r="9" spans="1:2">
      <c r="A9" s="4" t="s">
        <v>499</v>
      </c>
      <c r="B9" s="5" t="n">
        <v>116111</v>
      </c>
    </row>
    <row r="10" spans="1:2">
      <c r="A10" s="4" t="s">
        <v>510</v>
      </c>
    </row>
    <row r="11" spans="1:2">
      <c r="A11" s="5" t="n">
        <v>2017</v>
      </c>
      <c r="B11" s="5" t="n">
        <v>708</v>
      </c>
    </row>
    <row r="12" spans="1:2">
      <c r="A12" s="5" t="n">
        <v>2018</v>
      </c>
      <c r="B12" s="5" t="n">
        <v>714</v>
      </c>
    </row>
    <row r="13" spans="1:2">
      <c r="A13" s="5" t="n">
        <v>2019</v>
      </c>
      <c r="B13" s="5" t="n">
        <v>700</v>
      </c>
    </row>
    <row r="14" spans="1:2">
      <c r="A14" s="5" t="n">
        <v>2020</v>
      </c>
      <c r="B14" s="5" t="n">
        <v>771</v>
      </c>
    </row>
    <row r="15" spans="1:2">
      <c r="A15" s="5" t="n">
        <v>2021</v>
      </c>
      <c r="B15" s="5" t="n">
        <v>799</v>
      </c>
    </row>
    <row r="16" spans="1:2">
      <c r="A16" s="8" t="n">
        <v>2021</v>
      </c>
      <c r="B16" s="5" t="n">
        <v>5150</v>
      </c>
    </row>
    <row r="17" spans="1:2">
      <c r="A17" s="4" t="s">
        <v>499</v>
      </c>
      <c r="B17" s="6" t="n">
        <v>884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11</v>
      </c>
      <c r="B1" s="2" t="s">
        <v>66</v>
      </c>
      <c r="D1" s="2" t="s">
        <v>1</v>
      </c>
    </row>
    <row r="2" spans="1:6">
      <c r="B2" s="2" t="s">
        <v>62</v>
      </c>
      <c r="C2" s="2" t="s">
        <v>67</v>
      </c>
      <c r="D2" s="2" t="s">
        <v>2</v>
      </c>
      <c r="E2" s="2" t="s">
        <v>30</v>
      </c>
      <c r="F2" s="2" t="s">
        <v>63</v>
      </c>
    </row>
    <row r="3" spans="1:6">
      <c r="A3" s="4" t="s">
        <v>512</v>
      </c>
      <c r="B3" s="6" t="n">
        <v>5069</v>
      </c>
      <c r="C3" s="6" t="n">
        <v>4706</v>
      </c>
      <c r="D3" s="6" t="n">
        <v>17906</v>
      </c>
      <c r="E3" s="6" t="n">
        <v>18476</v>
      </c>
      <c r="F3" s="6" t="n">
        <v>18322</v>
      </c>
    </row>
    <row r="4" spans="1:6">
      <c r="A4" s="4" t="s">
        <v>513</v>
      </c>
      <c r="B4" s="5" t="n">
        <v>356</v>
      </c>
      <c r="C4" s="5" t="n">
        <v>295</v>
      </c>
      <c r="D4" s="5" t="n">
        <v>1841</v>
      </c>
      <c r="E4" s="5" t="n">
        <v>2022</v>
      </c>
      <c r="F4" s="5" t="n">
        <v>1549</v>
      </c>
    </row>
    <row r="5" spans="1:6">
      <c r="A5" s="4" t="s">
        <v>514</v>
      </c>
      <c r="B5" s="6" t="n">
        <v>5425</v>
      </c>
      <c r="C5" s="6" t="n">
        <v>5001</v>
      </c>
      <c r="D5" s="6" t="n">
        <v>19747</v>
      </c>
      <c r="E5" s="6" t="n">
        <v>20498</v>
      </c>
      <c r="F5" s="6" t="n">
        <v>19871</v>
      </c>
    </row>
  </sheetData>
  <mergeCells count="3">
    <mergeCell ref="A1:A2"/>
    <mergeCell ref="B1:C1"/>
    <mergeCell ref="D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15</v>
      </c>
      <c r="B1" s="2" t="s">
        <v>493</v>
      </c>
    </row>
    <row r="2" spans="1:2">
      <c r="A2" s="4" t="s">
        <v>33</v>
      </c>
    </row>
    <row r="3" spans="1:2">
      <c r="A3" s="4" t="s">
        <v>516</v>
      </c>
      <c r="B3" s="6" t="n">
        <v>74705</v>
      </c>
    </row>
    <row r="4" spans="1:2">
      <c r="A4" s="4" t="s">
        <v>517</v>
      </c>
    </row>
    <row r="5" spans="1:2">
      <c r="A5" s="4" t="s">
        <v>518</v>
      </c>
      <c r="B5" s="5" t="n">
        <v>69947</v>
      </c>
    </row>
    <row r="6" spans="1:2">
      <c r="A6" s="4" t="s">
        <v>412</v>
      </c>
    </row>
    <row r="7" spans="1:2">
      <c r="A7" s="4" t="s">
        <v>518</v>
      </c>
      <c r="B7" s="5" t="n">
        <v>59039</v>
      </c>
    </row>
    <row r="8" spans="1:2">
      <c r="A8" s="4" t="s">
        <v>414</v>
      </c>
    </row>
    <row r="9" spans="1:2">
      <c r="A9" s="4" t="s">
        <v>518</v>
      </c>
      <c r="B9" s="5" t="n">
        <v>27705</v>
      </c>
    </row>
    <row r="10" spans="1:2">
      <c r="A10" s="4" t="s">
        <v>415</v>
      </c>
    </row>
    <row r="11" spans="1:2">
      <c r="A11" s="4" t="s">
        <v>518</v>
      </c>
      <c r="B11" s="6" t="n">
        <v>124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19</v>
      </c>
      <c r="B1" s="2" t="s">
        <v>66</v>
      </c>
      <c r="C1" s="2" t="s">
        <v>1</v>
      </c>
    </row>
    <row r="2" spans="1:5">
      <c r="B2" s="2" t="s">
        <v>62</v>
      </c>
      <c r="C2" s="2" t="s">
        <v>2</v>
      </c>
      <c r="D2" s="2" t="s">
        <v>30</v>
      </c>
      <c r="E2" s="2" t="s">
        <v>63</v>
      </c>
    </row>
    <row r="3" spans="1:5">
      <c r="A3" s="4" t="s">
        <v>520</v>
      </c>
      <c r="B3" s="6" t="n">
        <v>0</v>
      </c>
      <c r="C3" s="6" t="n">
        <v>14150</v>
      </c>
      <c r="D3" s="6" t="n">
        <v>88500</v>
      </c>
      <c r="E3" s="6" t="n">
        <v>100000</v>
      </c>
    </row>
    <row r="4" spans="1:5">
      <c r="A4" s="4" t="s">
        <v>521</v>
      </c>
      <c r="B4" s="5" t="n">
        <v>0</v>
      </c>
      <c r="C4" s="5" t="n">
        <v>5682</v>
      </c>
      <c r="D4" s="5" t="n">
        <v>0</v>
      </c>
      <c r="E4" s="5" t="n">
        <v>74418</v>
      </c>
    </row>
    <row r="5" spans="1:5">
      <c r="A5" s="4" t="s">
        <v>522</v>
      </c>
      <c r="B5" s="5" t="n">
        <v>0</v>
      </c>
      <c r="C5" s="5" t="n">
        <v>-26265</v>
      </c>
      <c r="D5" s="5" t="n">
        <v>-19775</v>
      </c>
      <c r="E5" s="5" t="n">
        <v>-10340</v>
      </c>
    </row>
    <row r="6" spans="1:5">
      <c r="A6" s="4" t="s">
        <v>523</v>
      </c>
      <c r="B6" s="5" t="n">
        <v>0</v>
      </c>
      <c r="C6" s="5" t="n">
        <v>-4463</v>
      </c>
      <c r="D6" s="5" t="n">
        <v>0</v>
      </c>
      <c r="E6" s="5" t="n">
        <v>0</v>
      </c>
    </row>
    <row r="7" spans="1:5">
      <c r="A7" s="4" t="s">
        <v>524</v>
      </c>
      <c r="B7" s="6" t="n">
        <v>0</v>
      </c>
      <c r="C7" s="6" t="n">
        <v>-10896</v>
      </c>
      <c r="D7" s="6" t="n">
        <v>68725</v>
      </c>
      <c r="E7" s="6" t="n">
        <v>164078</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4"/>
    <col customWidth="1" max="2" min="2" width="37"/>
  </cols>
  <sheetData>
    <row r="1" spans="1:2">
      <c r="A1" s="1" t="s">
        <v>525</v>
      </c>
      <c r="B1" s="2" t="s">
        <v>1</v>
      </c>
    </row>
    <row r="2" spans="1:2">
      <c r="B2" s="2" t="s">
        <v>526</v>
      </c>
    </row>
    <row r="3" spans="1:2">
      <c r="A3" s="3" t="s">
        <v>527</v>
      </c>
    </row>
    <row r="4" spans="1:2">
      <c r="A4" s="4" t="s">
        <v>528</v>
      </c>
      <c r="B4" s="5" t="n">
        <v>5218</v>
      </c>
    </row>
    <row r="5" spans="1:2">
      <c r="A5" s="4" t="s">
        <v>529</v>
      </c>
      <c r="B5" s="5" t="n">
        <v>-1995</v>
      </c>
    </row>
    <row r="6" spans="1:2">
      <c r="A6" s="4" t="s">
        <v>530</v>
      </c>
      <c r="B6" s="5" t="n">
        <v>-446</v>
      </c>
    </row>
    <row r="7" spans="1:2">
      <c r="A7" s="4" t="s">
        <v>531</v>
      </c>
      <c r="B7" s="5" t="n">
        <v>2777</v>
      </c>
    </row>
    <row r="8" spans="1:2">
      <c r="A8" s="4" t="s">
        <v>532</v>
      </c>
      <c r="B8" s="5" t="n">
        <v>2777</v>
      </c>
    </row>
    <row r="9" spans="1:2">
      <c r="A9" s="4" t="s">
        <v>533</v>
      </c>
      <c r="B9" s="7" t="n">
        <v>271.58</v>
      </c>
    </row>
    <row r="10" spans="1:2">
      <c r="A10" s="4" t="s">
        <v>534</v>
      </c>
      <c r="B10" s="9" t="n">
        <v>325.75</v>
      </c>
    </row>
    <row r="11" spans="1:2">
      <c r="A11" s="4" t="s">
        <v>535</v>
      </c>
      <c r="B11" s="9" t="n">
        <v>315.58</v>
      </c>
    </row>
    <row r="12" spans="1:2">
      <c r="A12" s="4" t="s">
        <v>536</v>
      </c>
      <c r="B12" s="9" t="n">
        <v>225.59</v>
      </c>
    </row>
    <row r="13" spans="1:2">
      <c r="A13" s="4" t="s">
        <v>537</v>
      </c>
      <c r="B13" s="7" t="n">
        <v>225.59</v>
      </c>
    </row>
    <row r="14" spans="1:2">
      <c r="A14" s="4" t="s">
        <v>538</v>
      </c>
      <c r="B14" s="4" t="s">
        <v>539</v>
      </c>
    </row>
    <row r="15" spans="1:2">
      <c r="A15" s="4" t="s">
        <v>540</v>
      </c>
      <c r="B15" s="4" t="s">
        <v>539</v>
      </c>
    </row>
    <row r="16" spans="1:2">
      <c r="A16" s="4" t="s">
        <v>541</v>
      </c>
      <c r="B16" s="6" t="n">
        <v>688</v>
      </c>
    </row>
    <row r="17" spans="1:2">
      <c r="A17" s="4" t="s">
        <v>542</v>
      </c>
      <c r="B17" s="6" t="n">
        <v>68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30</v>
      </c>
    </row>
    <row r="2" spans="1:3">
      <c r="A2" s="3" t="s">
        <v>544</v>
      </c>
    </row>
    <row r="3" spans="1:3">
      <c r="A3" s="4" t="s">
        <v>545</v>
      </c>
      <c r="B3" s="6" t="n">
        <v>471</v>
      </c>
      <c r="C3" s="6" t="n">
        <v>700</v>
      </c>
    </row>
    <row r="4" spans="1:3">
      <c r="A4" s="3" t="s">
        <v>546</v>
      </c>
    </row>
    <row r="5" spans="1:3">
      <c r="A5" s="4" t="s">
        <v>547</v>
      </c>
      <c r="B5" s="5" t="n">
        <v>0</v>
      </c>
      <c r="C5" s="5" t="n">
        <v>5046</v>
      </c>
    </row>
    <row r="6" spans="1:3">
      <c r="A6" s="4" t="s">
        <v>548</v>
      </c>
      <c r="B6" s="5" t="n">
        <v>2018</v>
      </c>
      <c r="C6" s="5" t="n">
        <v>0</v>
      </c>
    </row>
    <row r="7" spans="1:3">
      <c r="A7" s="4" t="s">
        <v>549</v>
      </c>
      <c r="B7" s="5" t="n">
        <v>24904</v>
      </c>
      <c r="C7" s="5" t="n">
        <v>21304</v>
      </c>
    </row>
    <row r="8" spans="1:3">
      <c r="A8" s="4" t="s">
        <v>550</v>
      </c>
      <c r="B8" s="5" t="n">
        <v>2445</v>
      </c>
      <c r="C8" s="5" t="n">
        <v>0</v>
      </c>
    </row>
    <row r="9" spans="1:3">
      <c r="A9" s="4" t="s">
        <v>551</v>
      </c>
      <c r="B9" s="5" t="n">
        <v>2872</v>
      </c>
      <c r="C9" s="5" t="n">
        <v>2203</v>
      </c>
    </row>
    <row r="10" spans="1:3">
      <c r="A10" s="4" t="s">
        <v>552</v>
      </c>
      <c r="B10" s="5" t="n">
        <v>32710</v>
      </c>
      <c r="C10" s="5" t="n">
        <v>29253</v>
      </c>
    </row>
    <row r="11" spans="1:3">
      <c r="A11" s="10" t="n">
        <v>1</v>
      </c>
    </row>
    <row r="12" spans="1:3">
      <c r="A12" s="3" t="s">
        <v>544</v>
      </c>
    </row>
    <row r="13" spans="1:3">
      <c r="A13" s="4" t="s">
        <v>545</v>
      </c>
      <c r="B13" s="5" t="n">
        <v>471</v>
      </c>
      <c r="C13" s="5" t="n">
        <v>700</v>
      </c>
    </row>
    <row r="14" spans="1:3">
      <c r="A14" s="3" t="s">
        <v>546</v>
      </c>
    </row>
    <row r="15" spans="1:3">
      <c r="A15" s="4" t="s">
        <v>547</v>
      </c>
      <c r="B15" s="5" t="n">
        <v>0</v>
      </c>
      <c r="C15" s="5" t="n">
        <v>5046</v>
      </c>
    </row>
    <row r="16" spans="1:3">
      <c r="A16" s="4" t="s">
        <v>548</v>
      </c>
      <c r="B16" s="5" t="n">
        <v>2018</v>
      </c>
      <c r="C16" s="5" t="n">
        <v>0</v>
      </c>
    </row>
    <row r="17" spans="1:3">
      <c r="A17" s="4" t="s">
        <v>549</v>
      </c>
      <c r="B17" s="5" t="n">
        <v>0</v>
      </c>
      <c r="C17" s="5" t="n">
        <v>0</v>
      </c>
    </row>
    <row r="18" spans="1:3">
      <c r="A18" s="4" t="s">
        <v>550</v>
      </c>
      <c r="B18" s="5" t="n">
        <v>0</v>
      </c>
      <c r="C18" s="5" t="n">
        <v>0</v>
      </c>
    </row>
    <row r="19" spans="1:3">
      <c r="A19" s="4" t="s">
        <v>551</v>
      </c>
      <c r="B19" s="5" t="n">
        <v>2872</v>
      </c>
      <c r="C19" s="5" t="n">
        <v>2203</v>
      </c>
    </row>
    <row r="20" spans="1:3">
      <c r="A20" s="4" t="s">
        <v>552</v>
      </c>
      <c r="B20" s="5" t="n">
        <v>5361</v>
      </c>
      <c r="C20" s="5" t="n">
        <v>7949</v>
      </c>
    </row>
    <row r="21" spans="1:3">
      <c r="A21" s="10" t="n">
        <v>2</v>
      </c>
    </row>
    <row r="22" spans="1:3">
      <c r="A22" s="3" t="s">
        <v>544</v>
      </c>
    </row>
    <row r="23" spans="1:3">
      <c r="A23" s="4" t="s">
        <v>545</v>
      </c>
      <c r="B23" s="5" t="n">
        <v>0</v>
      </c>
      <c r="C23" s="5" t="n">
        <v>0</v>
      </c>
    </row>
    <row r="24" spans="1:3">
      <c r="A24" s="3" t="s">
        <v>546</v>
      </c>
    </row>
    <row r="25" spans="1:3">
      <c r="A25" s="4" t="s">
        <v>547</v>
      </c>
      <c r="B25" s="5" t="n">
        <v>0</v>
      </c>
      <c r="C25" s="5" t="n">
        <v>0</v>
      </c>
    </row>
    <row r="26" spans="1:3">
      <c r="A26" s="4" t="s">
        <v>548</v>
      </c>
      <c r="B26" s="5" t="n">
        <v>0</v>
      </c>
      <c r="C26" s="5" t="n">
        <v>0</v>
      </c>
    </row>
    <row r="27" spans="1:3">
      <c r="A27" s="4" t="s">
        <v>549</v>
      </c>
      <c r="B27" s="5" t="n">
        <v>24904</v>
      </c>
      <c r="C27" s="5" t="n">
        <v>21304</v>
      </c>
    </row>
    <row r="28" spans="1:3">
      <c r="A28" s="4" t="s">
        <v>550</v>
      </c>
      <c r="B28" s="5" t="n">
        <v>2445</v>
      </c>
      <c r="C28" s="5" t="n">
        <v>0</v>
      </c>
    </row>
    <row r="29" spans="1:3">
      <c r="A29" s="4" t="s">
        <v>551</v>
      </c>
      <c r="B29" s="5" t="n">
        <v>0</v>
      </c>
      <c r="C29" s="5" t="n">
        <v>0</v>
      </c>
    </row>
    <row r="30" spans="1:3">
      <c r="A30" s="4" t="s">
        <v>552</v>
      </c>
      <c r="B30" s="5" t="n">
        <v>27349</v>
      </c>
      <c r="C30" s="5" t="n">
        <v>21034</v>
      </c>
    </row>
    <row r="31" spans="1:3">
      <c r="A31" s="10" t="n">
        <v>3</v>
      </c>
    </row>
    <row r="32" spans="1:3">
      <c r="A32" s="3" t="s">
        <v>544</v>
      </c>
    </row>
    <row r="33" spans="1:3">
      <c r="A33" s="4" t="s">
        <v>545</v>
      </c>
      <c r="B33" s="5" t="n">
        <v>0</v>
      </c>
      <c r="C33" s="5" t="n">
        <v>0</v>
      </c>
    </row>
    <row r="34" spans="1:3">
      <c r="A34" s="3" t="s">
        <v>546</v>
      </c>
    </row>
    <row r="35" spans="1:3">
      <c r="A35" s="4" t="s">
        <v>547</v>
      </c>
      <c r="B35" s="5" t="n">
        <v>0</v>
      </c>
      <c r="C35" s="5" t="n">
        <v>0</v>
      </c>
    </row>
    <row r="36" spans="1:3">
      <c r="A36" s="4" t="s">
        <v>548</v>
      </c>
      <c r="B36" s="5" t="n">
        <v>0</v>
      </c>
      <c r="C36" s="5" t="n">
        <v>0</v>
      </c>
    </row>
    <row r="37" spans="1:3">
      <c r="A37" s="4" t="s">
        <v>549</v>
      </c>
      <c r="B37" s="5" t="n">
        <v>0</v>
      </c>
      <c r="C37" s="5" t="n">
        <v>0</v>
      </c>
    </row>
    <row r="38" spans="1:3">
      <c r="A38" s="4" t="s">
        <v>550</v>
      </c>
      <c r="B38" s="5" t="n">
        <v>0</v>
      </c>
      <c r="C38" s="5" t="n">
        <v>0</v>
      </c>
    </row>
    <row r="39" spans="1:3">
      <c r="A39" s="4" t="s">
        <v>551</v>
      </c>
      <c r="B39" s="5" t="n">
        <v>0</v>
      </c>
      <c r="C39" s="5" t="n">
        <v>0</v>
      </c>
    </row>
    <row r="40" spans="1:3">
      <c r="A40" s="4" t="s">
        <v>552</v>
      </c>
      <c r="B40" s="6" t="n">
        <v>0</v>
      </c>
      <c r="C40"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53</v>
      </c>
      <c r="B1" s="2" t="s">
        <v>66</v>
      </c>
      <c r="D1" s="2" t="s">
        <v>1</v>
      </c>
    </row>
    <row r="2" spans="1:6">
      <c r="B2" s="2" t="s">
        <v>62</v>
      </c>
      <c r="C2" s="2" t="s">
        <v>67</v>
      </c>
      <c r="D2" s="2" t="s">
        <v>2</v>
      </c>
      <c r="E2" s="2" t="s">
        <v>30</v>
      </c>
      <c r="F2" s="2" t="s">
        <v>63</v>
      </c>
    </row>
    <row r="3" spans="1:6">
      <c r="A3" s="4" t="s">
        <v>33</v>
      </c>
    </row>
    <row r="4" spans="1:6">
      <c r="A4" s="4" t="s">
        <v>554</v>
      </c>
      <c r="B4" s="6" t="n">
        <v>0</v>
      </c>
      <c r="C4" s="6" t="n">
        <v>41</v>
      </c>
      <c r="D4" s="6" t="n">
        <v>695</v>
      </c>
      <c r="E4" s="6" t="n">
        <v>51</v>
      </c>
      <c r="F4" s="6" t="n">
        <v>1433</v>
      </c>
    </row>
  </sheetData>
  <mergeCells count="3">
    <mergeCell ref="A1:A2"/>
    <mergeCell ref="B1:C1"/>
    <mergeCell ref="D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55</v>
      </c>
      <c r="B1" s="2" t="s">
        <v>66</v>
      </c>
      <c r="C1" s="2" t="s">
        <v>1</v>
      </c>
    </row>
    <row r="2" spans="1:5">
      <c r="B2" s="2" t="s">
        <v>62</v>
      </c>
      <c r="C2" s="2" t="s">
        <v>2</v>
      </c>
      <c r="D2" s="2" t="s">
        <v>30</v>
      </c>
      <c r="E2" s="2" t="s">
        <v>63</v>
      </c>
    </row>
    <row r="3" spans="1:5">
      <c r="A3" s="4" t="s">
        <v>556</v>
      </c>
    </row>
    <row r="4" spans="1:5">
      <c r="A4" s="4" t="s">
        <v>557</v>
      </c>
      <c r="B4" s="6" t="n">
        <v>-574</v>
      </c>
      <c r="C4" s="6" t="n">
        <v>-2992</v>
      </c>
      <c r="D4" s="6" t="n">
        <v>-620</v>
      </c>
      <c r="E4" s="6" t="n">
        <v>8</v>
      </c>
    </row>
    <row r="5" spans="1:5">
      <c r="A5" s="4" t="s">
        <v>558</v>
      </c>
      <c r="B5" s="5" t="n">
        <v>-46</v>
      </c>
      <c r="C5" s="5" t="n">
        <v>-455</v>
      </c>
      <c r="D5" s="5" t="n">
        <v>-2372</v>
      </c>
      <c r="E5" s="5" t="n">
        <v>-582</v>
      </c>
    </row>
    <row r="6" spans="1:5">
      <c r="A6" s="4" t="s">
        <v>559</v>
      </c>
      <c r="B6" s="5" t="n">
        <v>0</v>
      </c>
      <c r="C6" s="5" t="n">
        <v>0</v>
      </c>
      <c r="D6" s="5" t="n">
        <v>0</v>
      </c>
      <c r="E6" s="5" t="n">
        <v>0</v>
      </c>
    </row>
    <row r="7" spans="1:5">
      <c r="A7" s="4" t="s">
        <v>560</v>
      </c>
      <c r="B7" s="5" t="n">
        <v>-620</v>
      </c>
      <c r="C7" s="5" t="n">
        <v>-3447</v>
      </c>
      <c r="D7" s="5" t="n">
        <v>-2992</v>
      </c>
      <c r="E7" s="5" t="n">
        <v>-574</v>
      </c>
    </row>
    <row r="8" spans="1:5">
      <c r="A8" s="4" t="s">
        <v>561</v>
      </c>
    </row>
    <row r="9" spans="1:5">
      <c r="A9" s="4" t="s">
        <v>557</v>
      </c>
      <c r="B9" s="5" t="n">
        <v>52</v>
      </c>
      <c r="C9" s="5" t="n">
        <v>-687</v>
      </c>
      <c r="D9" s="5" t="n">
        <v>-163</v>
      </c>
      <c r="E9" s="5" t="n">
        <v>21449</v>
      </c>
    </row>
    <row r="10" spans="1:5">
      <c r="A10" s="4" t="s">
        <v>558</v>
      </c>
      <c r="B10" s="5" t="n">
        <v>-215</v>
      </c>
      <c r="C10" s="5" t="n">
        <v>357</v>
      </c>
      <c r="D10" s="5" t="n">
        <v>-565</v>
      </c>
      <c r="E10" s="5" t="n">
        <v>-3056</v>
      </c>
    </row>
    <row r="11" spans="1:5">
      <c r="A11" s="4" t="s">
        <v>559</v>
      </c>
      <c r="B11" s="5" t="n">
        <v>0</v>
      </c>
      <c r="C11" s="5" t="n">
        <v>193</v>
      </c>
      <c r="D11" s="5" t="n">
        <v>41</v>
      </c>
      <c r="E11" s="5" t="n">
        <v>-18341</v>
      </c>
    </row>
    <row r="12" spans="1:5">
      <c r="A12" s="4" t="s">
        <v>560</v>
      </c>
      <c r="B12" s="5" t="n">
        <v>-163</v>
      </c>
      <c r="C12" s="5" t="n">
        <v>-137</v>
      </c>
      <c r="D12" s="5" t="n">
        <v>-687</v>
      </c>
      <c r="E12" s="5" t="n">
        <v>52</v>
      </c>
    </row>
    <row r="13" spans="1:5">
      <c r="A13" s="4" t="s">
        <v>144</v>
      </c>
    </row>
    <row r="14" spans="1:5">
      <c r="A14" s="4" t="s">
        <v>557</v>
      </c>
      <c r="B14" s="5" t="n">
        <v>-522</v>
      </c>
      <c r="C14" s="5" t="n">
        <v>-3679</v>
      </c>
      <c r="D14" s="5" t="n">
        <v>-783</v>
      </c>
      <c r="E14" s="5" t="n">
        <v>21457</v>
      </c>
    </row>
    <row r="15" spans="1:5">
      <c r="A15" s="4" t="s">
        <v>558</v>
      </c>
      <c r="B15" s="5" t="n">
        <v>-261</v>
      </c>
      <c r="C15" s="5" t="n">
        <v>-98</v>
      </c>
      <c r="D15" s="5" t="n">
        <v>-2937</v>
      </c>
      <c r="E15" s="5" t="n">
        <v>-3638</v>
      </c>
    </row>
    <row r="16" spans="1:5">
      <c r="A16" s="4" t="s">
        <v>559</v>
      </c>
      <c r="B16" s="5" t="n">
        <v>0</v>
      </c>
      <c r="C16" s="5" t="n">
        <v>193</v>
      </c>
      <c r="D16" s="5" t="n">
        <v>41</v>
      </c>
      <c r="E16" s="5" t="n">
        <v>-18341</v>
      </c>
    </row>
    <row r="17" spans="1:5">
      <c r="A17" s="4" t="s">
        <v>560</v>
      </c>
      <c r="B17" s="6" t="n">
        <v>-783</v>
      </c>
      <c r="C17" s="6" t="n">
        <v>-3584</v>
      </c>
      <c r="D17" s="6" t="n">
        <v>-3679</v>
      </c>
      <c r="E17" s="6" t="n">
        <v>-522</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62</v>
      </c>
      <c r="B1" s="2" t="s">
        <v>66</v>
      </c>
      <c r="C1" s="2" t="s">
        <v>1</v>
      </c>
    </row>
    <row r="2" spans="1:5">
      <c r="B2" s="2" t="s">
        <v>62</v>
      </c>
      <c r="C2" s="2" t="s">
        <v>2</v>
      </c>
      <c r="D2" s="2" t="s">
        <v>30</v>
      </c>
      <c r="E2" s="2" t="s">
        <v>63</v>
      </c>
    </row>
    <row r="3" spans="1:5">
      <c r="A3" s="4" t="s">
        <v>563</v>
      </c>
      <c r="B3" s="6" t="n">
        <v>0</v>
      </c>
      <c r="C3" s="6" t="n">
        <v>-193</v>
      </c>
      <c r="D3" s="6" t="n">
        <v>-41</v>
      </c>
      <c r="E3" s="6" t="n">
        <v>18341</v>
      </c>
    </row>
    <row r="4" spans="1:5">
      <c r="A4" s="4" t="s">
        <v>564</v>
      </c>
    </row>
    <row r="5" spans="1:5">
      <c r="A5" s="4" t="s">
        <v>563</v>
      </c>
      <c r="B5" s="5" t="n">
        <v>0</v>
      </c>
      <c r="C5" s="5" t="n">
        <v>-306</v>
      </c>
      <c r="D5" s="5" t="n">
        <v>0</v>
      </c>
      <c r="E5" s="5" t="n">
        <v>29524</v>
      </c>
    </row>
    <row r="6" spans="1:5">
      <c r="A6" s="4" t="s">
        <v>565</v>
      </c>
    </row>
    <row r="7" spans="1:5">
      <c r="A7" s="4" t="s">
        <v>563</v>
      </c>
      <c r="B7" s="5" t="n">
        <v>0</v>
      </c>
      <c r="C7" s="5" t="n">
        <v>0</v>
      </c>
      <c r="D7" s="5" t="n">
        <v>-62</v>
      </c>
      <c r="E7" s="5" t="n">
        <v>54</v>
      </c>
    </row>
    <row r="8" spans="1:5">
      <c r="A8" s="4" t="s">
        <v>566</v>
      </c>
    </row>
    <row r="9" spans="1:5">
      <c r="A9" s="4" t="s">
        <v>563</v>
      </c>
      <c r="B9" s="6" t="n">
        <v>0</v>
      </c>
      <c r="C9" s="6" t="n">
        <v>-113</v>
      </c>
      <c r="D9" s="6" t="n">
        <v>-21</v>
      </c>
      <c r="E9" s="6" t="n">
        <v>11237</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567</v>
      </c>
      <c r="B1" s="2" t="s">
        <v>66</v>
      </c>
      <c r="L1" s="2" t="s">
        <v>1</v>
      </c>
    </row>
    <row r="2" spans="1:14">
      <c r="B2" s="2" t="s">
        <v>2</v>
      </c>
      <c r="C2" s="2" t="s">
        <v>568</v>
      </c>
      <c r="D2" s="2" t="s">
        <v>4</v>
      </c>
      <c r="E2" s="2" t="s">
        <v>569</v>
      </c>
      <c r="F2" s="2" t="s">
        <v>30</v>
      </c>
      <c r="G2" s="2" t="s">
        <v>570</v>
      </c>
      <c r="H2" s="2" t="s">
        <v>571</v>
      </c>
      <c r="I2" s="2" t="s">
        <v>572</v>
      </c>
      <c r="J2" s="2" t="s">
        <v>62</v>
      </c>
      <c r="K2" s="2" t="s">
        <v>67</v>
      </c>
      <c r="L2" s="2" t="s">
        <v>2</v>
      </c>
      <c r="M2" s="2" t="s">
        <v>30</v>
      </c>
      <c r="N2" s="2" t="s">
        <v>63</v>
      </c>
    </row>
    <row r="3" spans="1:14">
      <c r="A3" s="4" t="s">
        <v>573</v>
      </c>
      <c r="B3" s="6" t="n">
        <v>205989</v>
      </c>
      <c r="C3" s="6" t="n">
        <v>216732</v>
      </c>
      <c r="D3" s="6" t="n">
        <v>219113</v>
      </c>
      <c r="E3" s="6" t="n">
        <v>208242</v>
      </c>
      <c r="F3" s="6" t="n">
        <v>215225</v>
      </c>
      <c r="G3" s="6" t="n">
        <v>218443</v>
      </c>
      <c r="H3" s="6" t="n">
        <v>221956</v>
      </c>
      <c r="I3" s="6" t="n">
        <v>205828</v>
      </c>
    </row>
    <row r="4" spans="1:14">
      <c r="A4" s="4" t="s">
        <v>33</v>
      </c>
    </row>
    <row r="5" spans="1:14">
      <c r="A5" s="4" t="s">
        <v>573</v>
      </c>
      <c r="J5" s="6" t="n">
        <v>224450</v>
      </c>
      <c r="K5" s="6" t="n">
        <v>204442</v>
      </c>
      <c r="L5" s="6" t="n">
        <v>850076</v>
      </c>
      <c r="M5" s="6" t="n">
        <v>861452</v>
      </c>
      <c r="N5" s="6" t="n">
        <v>793811</v>
      </c>
    </row>
    <row r="6" spans="1:14">
      <c r="A6" s="4" t="s">
        <v>574</v>
      </c>
    </row>
    <row r="7" spans="1:14">
      <c r="A7" s="4" t="s">
        <v>573</v>
      </c>
      <c r="J7" s="5" t="n">
        <v>212369</v>
      </c>
      <c r="K7" s="5" t="n">
        <v>201483</v>
      </c>
      <c r="L7" s="5" t="n">
        <v>804423</v>
      </c>
      <c r="N7" s="5" t="n">
        <v>765600</v>
      </c>
    </row>
    <row r="8" spans="1:14">
      <c r="A8" s="4" t="s">
        <v>574</v>
      </c>
    </row>
    <row r="9" spans="1:14">
      <c r="A9" s="4" t="s">
        <v>573</v>
      </c>
      <c r="M9" s="5" t="n">
        <v>805771</v>
      </c>
    </row>
    <row r="10" spans="1:14">
      <c r="A10" s="4" t="s">
        <v>575</v>
      </c>
    </row>
    <row r="11" spans="1:14">
      <c r="A11" s="4" t="s">
        <v>573</v>
      </c>
      <c r="J11" s="5" t="n">
        <v>3279</v>
      </c>
      <c r="K11" s="5" t="n">
        <v>2959</v>
      </c>
      <c r="L11" s="5" t="n">
        <v>13491</v>
      </c>
      <c r="M11" s="5" t="n">
        <v>13967</v>
      </c>
      <c r="N11" s="5" t="n">
        <v>12555</v>
      </c>
    </row>
    <row r="12" spans="1:14">
      <c r="A12" s="4" t="s">
        <v>576</v>
      </c>
    </row>
    <row r="13" spans="1:14">
      <c r="A13" s="4" t="s">
        <v>573</v>
      </c>
      <c r="J13" s="5" t="n">
        <v>215648</v>
      </c>
      <c r="K13" s="5" t="n">
        <v>204442</v>
      </c>
      <c r="L13" s="5" t="n">
        <v>817914</v>
      </c>
      <c r="M13" s="5" t="n">
        <v>819738</v>
      </c>
      <c r="N13" s="5" t="n">
        <v>778155</v>
      </c>
    </row>
    <row r="14" spans="1:14">
      <c r="A14" s="4" t="s">
        <v>577</v>
      </c>
    </row>
    <row r="15" spans="1:14">
      <c r="A15" s="4" t="s">
        <v>573</v>
      </c>
      <c r="J15" s="5" t="n">
        <v>3574</v>
      </c>
      <c r="K15" s="5" t="n">
        <v>0</v>
      </c>
      <c r="L15" s="5" t="n">
        <v>22997</v>
      </c>
      <c r="M15" s="5" t="n">
        <v>17232</v>
      </c>
      <c r="N15" s="5" t="n">
        <v>5715</v>
      </c>
    </row>
    <row r="16" spans="1:14">
      <c r="A16" s="4" t="s">
        <v>578</v>
      </c>
    </row>
    <row r="17" spans="1:14">
      <c r="A17" s="4" t="s">
        <v>573</v>
      </c>
      <c r="J17" s="6" t="n">
        <v>5228</v>
      </c>
      <c r="K17" s="6" t="n">
        <v>0</v>
      </c>
      <c r="L17" s="6" t="n">
        <v>9165</v>
      </c>
      <c r="M17" s="6" t="n">
        <v>24482</v>
      </c>
      <c r="N17" s="6" t="n">
        <v>9941</v>
      </c>
    </row>
  </sheetData>
  <mergeCells count="3">
    <mergeCell ref="A1:A2"/>
    <mergeCell ref="B1:K1"/>
    <mergeCell ref="L1:N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579</v>
      </c>
      <c r="B1" s="2" t="s">
        <v>66</v>
      </c>
      <c r="L1" s="2" t="s">
        <v>1</v>
      </c>
    </row>
    <row r="2" spans="1:14">
      <c r="B2" s="2" t="s">
        <v>2</v>
      </c>
      <c r="C2" s="2" t="s">
        <v>568</v>
      </c>
      <c r="D2" s="2" t="s">
        <v>4</v>
      </c>
      <c r="E2" s="2" t="s">
        <v>569</v>
      </c>
      <c r="F2" s="2" t="s">
        <v>30</v>
      </c>
      <c r="G2" s="2" t="s">
        <v>570</v>
      </c>
      <c r="H2" s="2" t="s">
        <v>571</v>
      </c>
      <c r="I2" s="2" t="s">
        <v>572</v>
      </c>
      <c r="J2" s="2" t="s">
        <v>62</v>
      </c>
      <c r="K2" s="2" t="s">
        <v>67</v>
      </c>
      <c r="L2" s="2" t="s">
        <v>2</v>
      </c>
      <c r="M2" s="2" t="s">
        <v>30</v>
      </c>
      <c r="N2" s="2" t="s">
        <v>63</v>
      </c>
    </row>
    <row r="3" spans="1:14">
      <c r="A3" s="4" t="s">
        <v>87</v>
      </c>
      <c r="B3" s="6" t="n">
        <v>112701</v>
      </c>
      <c r="C3" s="6" t="n">
        <v>-104258</v>
      </c>
      <c r="D3" s="6" t="n">
        <v>57079</v>
      </c>
      <c r="E3" s="6" t="n">
        <v>80741</v>
      </c>
      <c r="F3" s="6" t="n">
        <v>-61477</v>
      </c>
      <c r="G3" s="6" t="n">
        <v>9050</v>
      </c>
      <c r="H3" s="6" t="n">
        <v>-2177</v>
      </c>
      <c r="I3" s="6" t="n">
        <v>17173</v>
      </c>
    </row>
    <row r="4" spans="1:14">
      <c r="A4" s="4" t="s">
        <v>33</v>
      </c>
    </row>
    <row r="5" spans="1:14">
      <c r="A5" s="4" t="s">
        <v>87</v>
      </c>
      <c r="J5" s="6" t="n">
        <v>145600</v>
      </c>
      <c r="K5" s="6" t="n">
        <v>28399</v>
      </c>
      <c r="L5" s="6" t="n">
        <v>146263</v>
      </c>
      <c r="M5" s="6" t="n">
        <v>-37431</v>
      </c>
      <c r="N5" s="6" t="n">
        <v>39016</v>
      </c>
    </row>
    <row r="6" spans="1:14">
      <c r="A6" s="4" t="s">
        <v>580</v>
      </c>
    </row>
    <row r="7" spans="1:14">
      <c r="A7" s="4" t="s">
        <v>87</v>
      </c>
      <c r="J7" s="5" t="n">
        <v>10172</v>
      </c>
      <c r="K7" s="5" t="n">
        <v>9461</v>
      </c>
      <c r="L7" s="5" t="n">
        <v>34717</v>
      </c>
      <c r="M7" s="5" t="n">
        <v>39749</v>
      </c>
      <c r="N7" s="5" t="n">
        <v>26494</v>
      </c>
    </row>
    <row r="8" spans="1:14">
      <c r="A8" s="4" t="s">
        <v>581</v>
      </c>
    </row>
    <row r="9" spans="1:14">
      <c r="A9" s="4" t="s">
        <v>87</v>
      </c>
      <c r="J9" s="5" t="n">
        <v>394</v>
      </c>
      <c r="K9" s="5" t="n">
        <v>329</v>
      </c>
      <c r="L9" s="5" t="n">
        <v>2506</v>
      </c>
      <c r="M9" s="5" t="n">
        <v>1849</v>
      </c>
      <c r="N9" s="5" t="n">
        <v>1765</v>
      </c>
    </row>
    <row r="10" spans="1:14">
      <c r="A10" s="4" t="s">
        <v>582</v>
      </c>
    </row>
    <row r="11" spans="1:14">
      <c r="A11" s="4" t="s">
        <v>87</v>
      </c>
      <c r="J11" s="5" t="n">
        <v>-3272</v>
      </c>
      <c r="K11" s="5" t="n">
        <v>-1641</v>
      </c>
      <c r="L11" s="5" t="n">
        <v>-11450</v>
      </c>
      <c r="M11" s="5" t="n">
        <v>-11930</v>
      </c>
      <c r="N11" s="5" t="n">
        <v>-10299</v>
      </c>
    </row>
    <row r="12" spans="1:14">
      <c r="A12" s="4" t="s">
        <v>583</v>
      </c>
    </row>
    <row r="13" spans="1:14">
      <c r="A13" s="4" t="s">
        <v>87</v>
      </c>
      <c r="J13" s="5" t="n">
        <v>5977</v>
      </c>
      <c r="K13" s="5" t="n">
        <v>9811</v>
      </c>
      <c r="L13" s="5" t="n">
        <v>32374</v>
      </c>
      <c r="M13" s="5" t="n">
        <v>27586</v>
      </c>
      <c r="N13" s="5" t="n">
        <v>14239</v>
      </c>
    </row>
    <row r="14" spans="1:14">
      <c r="A14" s="4" t="s">
        <v>576</v>
      </c>
    </row>
    <row r="15" spans="1:14">
      <c r="A15" s="4" t="s">
        <v>87</v>
      </c>
      <c r="J15" s="5" t="n">
        <v>10566</v>
      </c>
      <c r="K15" s="5" t="n">
        <v>9790</v>
      </c>
      <c r="L15" s="5" t="n">
        <v>37223</v>
      </c>
      <c r="M15" s="5" t="n">
        <v>41598</v>
      </c>
      <c r="N15" s="5" t="n">
        <v>28259</v>
      </c>
    </row>
    <row r="16" spans="1:14">
      <c r="A16" s="4" t="s">
        <v>577</v>
      </c>
    </row>
    <row r="17" spans="1:14">
      <c r="A17" s="4" t="s">
        <v>87</v>
      </c>
      <c r="J17" s="5" t="n">
        <v>906</v>
      </c>
      <c r="K17" s="5" t="n">
        <v>0</v>
      </c>
      <c r="L17" s="5" t="n">
        <v>5135</v>
      </c>
      <c r="M17" s="5" t="n">
        <v>3529</v>
      </c>
      <c r="N17" s="5" t="n">
        <v>1461</v>
      </c>
    </row>
    <row r="18" spans="1:14">
      <c r="A18" s="4" t="s">
        <v>578</v>
      </c>
    </row>
    <row r="19" spans="1:14">
      <c r="A19" s="4" t="s">
        <v>87</v>
      </c>
      <c r="J19" s="5" t="n">
        <v>-5498</v>
      </c>
      <c r="K19" s="5" t="n">
        <v>0</v>
      </c>
      <c r="L19" s="5" t="n">
        <v>-10078</v>
      </c>
      <c r="M19" s="5" t="n">
        <v>-18105</v>
      </c>
      <c r="N19" s="5" t="n">
        <v>-15981</v>
      </c>
    </row>
    <row r="20" spans="1:14">
      <c r="A20" s="4" t="s">
        <v>584</v>
      </c>
    </row>
    <row r="21" spans="1:14">
      <c r="A21" s="4" t="s">
        <v>87</v>
      </c>
      <c r="J21" s="5" t="n">
        <v>3</v>
      </c>
      <c r="K21" s="5" t="n">
        <v>21</v>
      </c>
      <c r="L21" s="5" t="n">
        <v>94</v>
      </c>
      <c r="M21" s="5" t="n">
        <v>564</v>
      </c>
      <c r="N21" s="5" t="n">
        <v>500</v>
      </c>
    </row>
    <row r="22" spans="1:14">
      <c r="A22" s="4" t="s">
        <v>585</v>
      </c>
    </row>
    <row r="23" spans="1:14">
      <c r="A23" s="4" t="s">
        <v>87</v>
      </c>
      <c r="J23" s="5" t="n">
        <v>-1807</v>
      </c>
      <c r="K23" s="5" t="n">
        <v>-3264</v>
      </c>
      <c r="L23" s="5" t="n">
        <v>-10241</v>
      </c>
      <c r="M23" s="5" t="n">
        <v>-13731</v>
      </c>
      <c r="N23" s="5" t="n">
        <v>-8503</v>
      </c>
    </row>
    <row r="24" spans="1:14">
      <c r="A24" s="4" t="s">
        <v>586</v>
      </c>
    </row>
    <row r="25" spans="1:14">
      <c r="A25" s="4" t="s">
        <v>87</v>
      </c>
      <c r="J25" s="5" t="n">
        <v>0</v>
      </c>
      <c r="K25" s="5" t="n">
        <v>0</v>
      </c>
      <c r="L25" s="5" t="n">
        <v>-306</v>
      </c>
      <c r="M25" s="5" t="n">
        <v>0</v>
      </c>
      <c r="N25" s="5" t="n">
        <v>29524</v>
      </c>
    </row>
    <row r="26" spans="1:14">
      <c r="A26" s="4" t="s">
        <v>587</v>
      </c>
    </row>
    <row r="27" spans="1:14">
      <c r="A27" s="4" t="s">
        <v>87</v>
      </c>
      <c r="J27" s="5" t="n">
        <v>144702</v>
      </c>
      <c r="K27" s="5" t="n">
        <v>23493</v>
      </c>
      <c r="L27" s="5" t="n">
        <v>135886</v>
      </c>
      <c r="M27" s="5" t="n">
        <v>-39356</v>
      </c>
      <c r="N27" s="5" t="n">
        <v>14055</v>
      </c>
    </row>
    <row r="28" spans="1:14">
      <c r="A28" s="4" t="s">
        <v>588</v>
      </c>
    </row>
    <row r="29" spans="1:14">
      <c r="A29" s="4" t="s">
        <v>87</v>
      </c>
      <c r="J29" s="6" t="n">
        <v>142895</v>
      </c>
      <c r="K29" s="6" t="n">
        <v>20229</v>
      </c>
      <c r="L29" s="6" t="n">
        <v>125339</v>
      </c>
      <c r="M29" s="6" t="n">
        <v>-53087</v>
      </c>
      <c r="N29" s="6" t="n">
        <v>35076</v>
      </c>
    </row>
  </sheetData>
  <mergeCells count="3">
    <mergeCell ref="A1:A2"/>
    <mergeCell ref="B1:K1"/>
    <mergeCell ref="L1:N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 customWidth="1" max="6" min="6" width="14"/>
  </cols>
  <sheetData>
    <row r="1" spans="1:6">
      <c r="A1" s="1" t="s">
        <v>589</v>
      </c>
      <c r="B1" s="2" t="s">
        <v>66</v>
      </c>
      <c r="D1" s="2" t="s">
        <v>1</v>
      </c>
    </row>
    <row r="2" spans="1:6">
      <c r="B2" s="2" t="s">
        <v>62</v>
      </c>
      <c r="C2" s="2" t="s">
        <v>67</v>
      </c>
      <c r="D2" s="2" t="s">
        <v>2</v>
      </c>
      <c r="E2" s="2" t="s">
        <v>30</v>
      </c>
      <c r="F2" s="2" t="s">
        <v>63</v>
      </c>
    </row>
    <row r="3" spans="1:6">
      <c r="A3" s="4" t="s">
        <v>33</v>
      </c>
    </row>
    <row r="4" spans="1:6">
      <c r="A4" s="4" t="s">
        <v>590</v>
      </c>
      <c r="B4" s="6" t="n">
        <v>8816</v>
      </c>
      <c r="C4" s="6" t="n">
        <v>5283</v>
      </c>
      <c r="D4" s="6" t="n">
        <v>12030</v>
      </c>
      <c r="E4" s="6" t="n">
        <v>11083</v>
      </c>
      <c r="F4" s="6" t="n">
        <v>35812</v>
      </c>
    </row>
    <row r="5" spans="1:6">
      <c r="A5" s="4" t="s">
        <v>591</v>
      </c>
      <c r="B5" s="5" t="n">
        <v>6828</v>
      </c>
      <c r="C5" s="5" t="n">
        <v>6566</v>
      </c>
      <c r="D5" s="5" t="n">
        <v>22925</v>
      </c>
      <c r="E5" s="5" t="n">
        <v>24780</v>
      </c>
      <c r="F5" s="5" t="n">
        <v>24905</v>
      </c>
    </row>
    <row r="6" spans="1:6">
      <c r="A6" s="4" t="s">
        <v>580</v>
      </c>
    </row>
    <row r="7" spans="1:6">
      <c r="A7" s="4" t="s">
        <v>590</v>
      </c>
      <c r="B7" s="5" t="n">
        <v>8733</v>
      </c>
      <c r="C7" s="5" t="n">
        <v>4997</v>
      </c>
      <c r="D7" s="5" t="n">
        <v>11624</v>
      </c>
      <c r="E7" s="5" t="n">
        <v>8434</v>
      </c>
      <c r="F7" s="5" t="n">
        <v>25398</v>
      </c>
    </row>
    <row r="8" spans="1:6">
      <c r="A8" s="4" t="s">
        <v>591</v>
      </c>
      <c r="B8" s="5" t="n">
        <v>6289</v>
      </c>
      <c r="C8" s="5" t="n">
        <v>6274</v>
      </c>
      <c r="D8" s="5" t="n">
        <v>20968</v>
      </c>
      <c r="E8" s="5" t="n">
        <v>23045</v>
      </c>
      <c r="F8" s="5" t="n">
        <v>23402</v>
      </c>
    </row>
    <row r="9" spans="1:6">
      <c r="A9" s="4" t="s">
        <v>581</v>
      </c>
    </row>
    <row r="10" spans="1:6">
      <c r="A10" s="4" t="s">
        <v>590</v>
      </c>
      <c r="B10" s="5" t="n">
        <v>0</v>
      </c>
      <c r="C10" s="5" t="n">
        <v>11</v>
      </c>
      <c r="D10" s="5" t="n">
        <v>306</v>
      </c>
      <c r="E10" s="5" t="n">
        <v>43</v>
      </c>
      <c r="F10" s="5" t="n">
        <v>1113</v>
      </c>
    </row>
    <row r="11" spans="1:6">
      <c r="A11" s="4" t="s">
        <v>591</v>
      </c>
      <c r="B11" s="5" t="n">
        <v>172</v>
      </c>
      <c r="C11" s="5" t="n">
        <v>160</v>
      </c>
      <c r="D11" s="5" t="n">
        <v>605</v>
      </c>
      <c r="E11" s="5" t="n">
        <v>691</v>
      </c>
      <c r="F11" s="5" t="n">
        <v>662</v>
      </c>
    </row>
    <row r="12" spans="1:6">
      <c r="A12" s="4" t="s">
        <v>583</v>
      </c>
    </row>
    <row r="13" spans="1:6">
      <c r="A13" s="4" t="s">
        <v>590</v>
      </c>
      <c r="B13" s="5" t="n">
        <v>8807</v>
      </c>
      <c r="C13" s="5" t="n">
        <v>5283</v>
      </c>
      <c r="D13" s="5" t="n">
        <v>12030</v>
      </c>
      <c r="E13" s="5" t="n">
        <v>11081</v>
      </c>
      <c r="F13" s="5" t="n">
        <v>33663</v>
      </c>
    </row>
    <row r="14" spans="1:6">
      <c r="A14" s="4" t="s">
        <v>591</v>
      </c>
      <c r="B14" s="5" t="n">
        <v>6758</v>
      </c>
      <c r="C14" s="5" t="n">
        <v>6468</v>
      </c>
      <c r="D14" s="5" t="n">
        <v>22477</v>
      </c>
      <c r="E14" s="5" t="n">
        <v>24480</v>
      </c>
      <c r="F14" s="5" t="n">
        <v>24592</v>
      </c>
    </row>
    <row r="15" spans="1:6">
      <c r="A15" s="4" t="s">
        <v>576</v>
      </c>
    </row>
    <row r="16" spans="1:6">
      <c r="A16" s="4" t="s">
        <v>590</v>
      </c>
      <c r="B16" s="5" t="n">
        <v>8733</v>
      </c>
      <c r="C16" s="5" t="n">
        <v>5008</v>
      </c>
      <c r="D16" s="5" t="n">
        <v>11930</v>
      </c>
      <c r="E16" s="5" t="n">
        <v>8477</v>
      </c>
      <c r="F16" s="5" t="n">
        <v>26511</v>
      </c>
    </row>
    <row r="17" spans="1:6">
      <c r="A17" s="4" t="s">
        <v>591</v>
      </c>
      <c r="B17" s="5" t="n">
        <v>6461</v>
      </c>
      <c r="C17" s="5" t="n">
        <v>6434</v>
      </c>
      <c r="D17" s="5" t="n">
        <v>21573</v>
      </c>
      <c r="E17" s="5" t="n">
        <v>23736</v>
      </c>
      <c r="F17" s="5" t="n">
        <v>24064</v>
      </c>
    </row>
    <row r="18" spans="1:6">
      <c r="A18" s="4" t="s">
        <v>577</v>
      </c>
    </row>
    <row r="19" spans="1:6">
      <c r="A19" s="4" t="s">
        <v>590</v>
      </c>
      <c r="B19" s="5" t="n">
        <v>10</v>
      </c>
      <c r="C19" s="5" t="n">
        <v>0</v>
      </c>
      <c r="D19" s="5" t="n">
        <v>7</v>
      </c>
      <c r="E19" s="5" t="n">
        <v>102</v>
      </c>
      <c r="F19" s="5" t="n">
        <v>0</v>
      </c>
    </row>
    <row r="20" spans="1:6">
      <c r="A20" s="4" t="s">
        <v>591</v>
      </c>
      <c r="B20" s="5" t="n">
        <v>30</v>
      </c>
      <c r="C20" s="5" t="n">
        <v>0</v>
      </c>
      <c r="D20" s="5" t="n">
        <v>64</v>
      </c>
      <c r="E20" s="5" t="n">
        <v>36</v>
      </c>
      <c r="F20" s="5" t="n">
        <v>38</v>
      </c>
    </row>
    <row r="21" spans="1:6">
      <c r="A21" s="4" t="s">
        <v>578</v>
      </c>
    </row>
    <row r="22" spans="1:6">
      <c r="A22" s="4" t="s">
        <v>590</v>
      </c>
      <c r="B22" s="5" t="n">
        <v>57</v>
      </c>
      <c r="C22" s="5" t="n">
        <v>0</v>
      </c>
      <c r="D22" s="5" t="n">
        <v>42</v>
      </c>
      <c r="E22" s="5" t="n">
        <v>16</v>
      </c>
      <c r="F22" s="5" t="n">
        <v>312</v>
      </c>
    </row>
    <row r="23" spans="1:6">
      <c r="A23" s="4" t="s">
        <v>591</v>
      </c>
      <c r="B23" s="5" t="n">
        <v>151</v>
      </c>
      <c r="C23" s="5" t="n">
        <v>0</v>
      </c>
      <c r="D23" s="5" t="n">
        <v>409</v>
      </c>
      <c r="E23" s="5" t="n">
        <v>296</v>
      </c>
      <c r="F23" s="5" t="n">
        <v>211</v>
      </c>
    </row>
    <row r="24" spans="1:6">
      <c r="A24" s="4" t="s">
        <v>584</v>
      </c>
    </row>
    <row r="25" spans="1:6">
      <c r="A25" s="4" t="s">
        <v>590</v>
      </c>
      <c r="B25" s="5" t="n">
        <v>7</v>
      </c>
      <c r="C25" s="5" t="n">
        <v>275</v>
      </c>
      <c r="D25" s="5" t="n">
        <v>51</v>
      </c>
      <c r="E25" s="5" t="n">
        <v>2486</v>
      </c>
      <c r="F25" s="5" t="n">
        <v>6840</v>
      </c>
    </row>
    <row r="26" spans="1:6">
      <c r="A26" s="4" t="s">
        <v>591</v>
      </c>
      <c r="B26" s="5" t="n">
        <v>116</v>
      </c>
      <c r="C26" s="5" t="n">
        <v>34</v>
      </c>
      <c r="D26" s="5" t="n">
        <v>431</v>
      </c>
      <c r="E26" s="5" t="n">
        <v>412</v>
      </c>
      <c r="F26" s="5" t="n">
        <v>279</v>
      </c>
    </row>
    <row r="27" spans="1:6">
      <c r="A27" s="4" t="s">
        <v>592</v>
      </c>
    </row>
    <row r="28" spans="1:6">
      <c r="A28" s="4" t="s">
        <v>590</v>
      </c>
      <c r="B28" s="5" t="n">
        <v>9</v>
      </c>
      <c r="C28" s="5" t="n">
        <v>0</v>
      </c>
      <c r="D28" s="5" t="n">
        <v>0</v>
      </c>
      <c r="E28" s="5" t="n">
        <v>2</v>
      </c>
      <c r="F28" s="5" t="n">
        <v>2149</v>
      </c>
    </row>
    <row r="29" spans="1:6">
      <c r="A29" s="4" t="s">
        <v>591</v>
      </c>
      <c r="B29" s="6" t="n">
        <v>70</v>
      </c>
      <c r="C29" s="6" t="n">
        <v>98</v>
      </c>
      <c r="D29" s="6" t="n">
        <v>448</v>
      </c>
      <c r="E29" s="6" t="n">
        <v>300</v>
      </c>
      <c r="F29" s="6" t="n">
        <v>313</v>
      </c>
    </row>
  </sheetData>
  <mergeCells count="3">
    <mergeCell ref="A1:A2"/>
    <mergeCell ref="B1:C1"/>
    <mergeCell ref="D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93</v>
      </c>
      <c r="B1" s="2" t="s">
        <v>2</v>
      </c>
      <c r="C1" s="2" t="s">
        <v>30</v>
      </c>
    </row>
    <row r="2" spans="1:3">
      <c r="A2" s="4" t="s">
        <v>33</v>
      </c>
    </row>
    <row r="3" spans="1:3">
      <c r="A3" s="4" t="s">
        <v>594</v>
      </c>
      <c r="B3" s="6" t="n">
        <v>1096967</v>
      </c>
      <c r="C3" s="6" t="n">
        <v>987079</v>
      </c>
    </row>
    <row r="4" spans="1:3">
      <c r="A4" s="4" t="s">
        <v>359</v>
      </c>
    </row>
    <row r="5" spans="1:3">
      <c r="A5" s="4" t="s">
        <v>594</v>
      </c>
      <c r="B5" s="5" t="n">
        <v>21116</v>
      </c>
      <c r="C5" s="5" t="n">
        <v>23587</v>
      </c>
    </row>
    <row r="6" spans="1:3">
      <c r="A6" s="4" t="s">
        <v>595</v>
      </c>
    </row>
    <row r="7" spans="1:3">
      <c r="A7" s="4" t="s">
        <v>594</v>
      </c>
      <c r="B7" s="5" t="n">
        <v>23519</v>
      </c>
      <c r="C7" s="5" t="n">
        <v>15834</v>
      </c>
    </row>
    <row r="8" spans="1:3">
      <c r="A8" s="4" t="s">
        <v>580</v>
      </c>
    </row>
    <row r="9" spans="1:3">
      <c r="A9" s="4" t="s">
        <v>594</v>
      </c>
      <c r="B9" s="5" t="n">
        <v>395809</v>
      </c>
      <c r="C9" s="5" t="n">
        <v>393853</v>
      </c>
    </row>
    <row r="10" spans="1:3">
      <c r="A10" s="4" t="s">
        <v>596</v>
      </c>
    </row>
    <row r="11" spans="1:3">
      <c r="A11" s="4" t="s">
        <v>594</v>
      </c>
      <c r="B11" s="5" t="n">
        <v>17040</v>
      </c>
      <c r="C11" s="5" t="n">
        <v>17412</v>
      </c>
    </row>
    <row r="12" spans="1:3">
      <c r="A12" s="4" t="s">
        <v>427</v>
      </c>
    </row>
    <row r="13" spans="1:3">
      <c r="A13" s="4" t="s">
        <v>594</v>
      </c>
      <c r="B13" s="5" t="n">
        <v>412849</v>
      </c>
      <c r="C13" s="5" t="n">
        <v>411265</v>
      </c>
    </row>
    <row r="14" spans="1:3">
      <c r="A14" s="4" t="s">
        <v>597</v>
      </c>
    </row>
    <row r="15" spans="1:3">
      <c r="A15" s="4" t="s">
        <v>594</v>
      </c>
      <c r="B15" s="5" t="n">
        <v>42746</v>
      </c>
      <c r="C15" s="5" t="n">
        <v>41159</v>
      </c>
    </row>
    <row r="16" spans="1:3">
      <c r="A16" s="4" t="s">
        <v>598</v>
      </c>
    </row>
    <row r="17" spans="1:3">
      <c r="A17" s="4" t="s">
        <v>594</v>
      </c>
      <c r="B17" s="5" t="n">
        <v>19100</v>
      </c>
      <c r="C17" s="5" t="n">
        <v>23545</v>
      </c>
    </row>
    <row r="18" spans="1:3">
      <c r="A18" s="4" t="s">
        <v>221</v>
      </c>
    </row>
    <row r="19" spans="1:3">
      <c r="A19" s="4" t="s">
        <v>594</v>
      </c>
      <c r="B19" s="6" t="n">
        <v>577637</v>
      </c>
      <c r="C19" s="6" t="n">
        <v>47168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99</v>
      </c>
      <c r="B1" s="2" t="s">
        <v>66</v>
      </c>
      <c r="K1" s="2" t="s">
        <v>1</v>
      </c>
    </row>
    <row r="2" spans="1:13">
      <c r="B2" s="2" t="s">
        <v>2</v>
      </c>
      <c r="C2" s="2" t="s">
        <v>568</v>
      </c>
      <c r="D2" s="2" t="s">
        <v>4</v>
      </c>
      <c r="E2" s="2" t="s">
        <v>569</v>
      </c>
      <c r="F2" s="2" t="s">
        <v>30</v>
      </c>
      <c r="G2" s="2" t="s">
        <v>570</v>
      </c>
      <c r="H2" s="2" t="s">
        <v>571</v>
      </c>
      <c r="I2" s="2" t="s">
        <v>572</v>
      </c>
      <c r="J2" s="2" t="s">
        <v>62</v>
      </c>
      <c r="K2" s="2" t="s">
        <v>2</v>
      </c>
      <c r="L2" s="2" t="s">
        <v>30</v>
      </c>
      <c r="M2" s="2" t="s">
        <v>63</v>
      </c>
    </row>
    <row r="3" spans="1:13">
      <c r="A3" s="3" t="s">
        <v>527</v>
      </c>
    </row>
    <row r="4" spans="1:13">
      <c r="A4" s="4" t="s">
        <v>600</v>
      </c>
      <c r="B4" s="6" t="n">
        <v>205989</v>
      </c>
      <c r="C4" s="6" t="n">
        <v>216732</v>
      </c>
      <c r="D4" s="6" t="n">
        <v>219113</v>
      </c>
      <c r="E4" s="6" t="n">
        <v>208242</v>
      </c>
      <c r="F4" s="6" t="n">
        <v>215225</v>
      </c>
      <c r="G4" s="6" t="n">
        <v>218443</v>
      </c>
      <c r="H4" s="6" t="n">
        <v>221956</v>
      </c>
      <c r="I4" s="6" t="n">
        <v>205828</v>
      </c>
    </row>
    <row r="5" spans="1:13">
      <c r="A5" s="4" t="s">
        <v>601</v>
      </c>
      <c r="B5" s="5" t="n">
        <v>42101</v>
      </c>
      <c r="C5" s="5" t="n">
        <v>46718</v>
      </c>
      <c r="D5" s="5" t="n">
        <v>49645</v>
      </c>
      <c r="E5" s="5" t="n">
        <v>43328</v>
      </c>
      <c r="F5" s="5" t="n">
        <v>46199</v>
      </c>
      <c r="G5" s="5" t="n">
        <v>46791</v>
      </c>
      <c r="H5" s="5" t="n">
        <v>51208</v>
      </c>
      <c r="I5" s="5" t="n">
        <v>38686</v>
      </c>
    </row>
    <row r="6" spans="1:13">
      <c r="A6" s="4" t="s">
        <v>73</v>
      </c>
      <c r="B6" s="5" t="n">
        <v>202407</v>
      </c>
      <c r="C6" s="5" t="n">
        <v>207135</v>
      </c>
      <c r="D6" s="5" t="n">
        <v>207655</v>
      </c>
      <c r="E6" s="5" t="n">
        <v>201271</v>
      </c>
      <c r="F6" s="5" t="n">
        <v>209366</v>
      </c>
      <c r="G6" s="5" t="n">
        <v>209493</v>
      </c>
      <c r="H6" s="5" t="n">
        <v>213172</v>
      </c>
      <c r="I6" s="5" t="n">
        <v>206144</v>
      </c>
    </row>
    <row r="7" spans="1:13">
      <c r="A7" s="4" t="s">
        <v>87</v>
      </c>
      <c r="B7" s="5" t="n">
        <v>112701</v>
      </c>
      <c r="C7" s="5" t="n">
        <v>-104258</v>
      </c>
      <c r="D7" s="5" t="n">
        <v>57079</v>
      </c>
      <c r="E7" s="5" t="n">
        <v>80741</v>
      </c>
      <c r="F7" s="5" t="n">
        <v>-61477</v>
      </c>
      <c r="G7" s="5" t="n">
        <v>9050</v>
      </c>
      <c r="H7" s="5" t="n">
        <v>-2177</v>
      </c>
      <c r="I7" s="5" t="n">
        <v>17173</v>
      </c>
    </row>
    <row r="8" spans="1:13">
      <c r="A8" s="4" t="s">
        <v>89</v>
      </c>
      <c r="B8" s="6" t="n">
        <v>70900</v>
      </c>
      <c r="C8" s="6" t="n">
        <v>-60129</v>
      </c>
      <c r="D8" s="6" t="n">
        <v>37517</v>
      </c>
      <c r="E8" s="6" t="n">
        <v>51163</v>
      </c>
      <c r="F8" s="6" t="n">
        <v>-35150</v>
      </c>
      <c r="G8" s="6" t="n">
        <v>9298</v>
      </c>
      <c r="H8" s="6" t="n">
        <v>26</v>
      </c>
      <c r="I8" s="6" t="n">
        <v>9983</v>
      </c>
      <c r="J8" s="6" t="n">
        <v>91050</v>
      </c>
      <c r="K8" s="6" t="n">
        <v>99451</v>
      </c>
      <c r="L8" s="6" t="n">
        <v>-15843</v>
      </c>
      <c r="M8" s="6" t="n">
        <v>28804</v>
      </c>
    </row>
    <row r="9" spans="1:13">
      <c r="A9" s="4" t="s">
        <v>91</v>
      </c>
      <c r="B9" s="7" t="n">
        <v>58.78</v>
      </c>
      <c r="C9" s="7" t="n">
        <v>-49.48</v>
      </c>
      <c r="D9" s="7" t="n">
        <v>30.6</v>
      </c>
      <c r="E9" s="7" t="n">
        <v>41.2</v>
      </c>
      <c r="F9" s="7" t="n">
        <v>-27.88</v>
      </c>
      <c r="G9" s="7" t="n">
        <v>7.36</v>
      </c>
      <c r="H9" s="7" t="n">
        <v>0.01</v>
      </c>
      <c r="I9" s="7" t="n">
        <v>5.36</v>
      </c>
    </row>
    <row r="10" spans="1:13">
      <c r="A10" s="4" t="s">
        <v>92</v>
      </c>
      <c r="B10" s="7" t="n">
        <v>58.7</v>
      </c>
      <c r="C10" s="7" t="n">
        <v>-49.48</v>
      </c>
      <c r="D10" s="7" t="n">
        <v>30.57</v>
      </c>
      <c r="E10" s="7" t="n">
        <v>41.16</v>
      </c>
      <c r="F10" s="7" t="n">
        <v>-27.88</v>
      </c>
      <c r="G10" s="7" t="n">
        <v>7.35</v>
      </c>
      <c r="H10" s="7" t="n">
        <v>0.01</v>
      </c>
      <c r="I10" s="7" t="n">
        <v>5.36</v>
      </c>
    </row>
  </sheetData>
  <mergeCells count="3">
    <mergeCell ref="A1:A2"/>
    <mergeCell ref="B1:J1"/>
    <mergeCell ref="K1:M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02</v>
      </c>
      <c r="B1" s="2" t="s">
        <v>66</v>
      </c>
      <c r="D1" s="2" t="s">
        <v>1</v>
      </c>
    </row>
    <row r="2" spans="1:6">
      <c r="B2" s="2" t="s">
        <v>62</v>
      </c>
      <c r="C2" s="2" t="s">
        <v>67</v>
      </c>
      <c r="D2" s="2" t="s">
        <v>2</v>
      </c>
      <c r="E2" s="2" t="s">
        <v>30</v>
      </c>
      <c r="F2" s="2" t="s">
        <v>63</v>
      </c>
    </row>
    <row r="3" spans="1:6">
      <c r="A3" s="4" t="s">
        <v>603</v>
      </c>
      <c r="B3" s="6" t="n">
        <v>981</v>
      </c>
      <c r="C3" s="6" t="n">
        <v>409</v>
      </c>
      <c r="D3" s="6" t="n">
        <v>480</v>
      </c>
      <c r="E3" s="6" t="n">
        <v>537</v>
      </c>
      <c r="F3" s="6" t="n">
        <v>2269</v>
      </c>
    </row>
    <row r="4" spans="1:6">
      <c r="A4" s="4" t="s">
        <v>604</v>
      </c>
      <c r="B4" s="5" t="n">
        <v>0</v>
      </c>
      <c r="D4" s="5" t="n">
        <v>258</v>
      </c>
      <c r="E4" s="5" t="n">
        <v>0</v>
      </c>
      <c r="F4" s="5" t="n">
        <v>0</v>
      </c>
    </row>
    <row r="5" spans="1:6">
      <c r="A5" s="4" t="s">
        <v>605</v>
      </c>
      <c r="B5" s="6" t="n">
        <v>0</v>
      </c>
      <c r="D5" s="5" t="n">
        <v>1006</v>
      </c>
      <c r="E5" s="6" t="n">
        <v>0</v>
      </c>
      <c r="F5" s="5" t="n">
        <v>0</v>
      </c>
    </row>
    <row r="6" spans="1:6">
      <c r="A6" s="4" t="s">
        <v>606</v>
      </c>
      <c r="D6" s="5" t="n">
        <v>5682</v>
      </c>
      <c r="F6" s="6" t="n">
        <v>74718</v>
      </c>
    </row>
    <row r="7" spans="1:6">
      <c r="A7" s="4" t="s">
        <v>607</v>
      </c>
      <c r="D7" s="6" t="n">
        <v>4463</v>
      </c>
    </row>
  </sheetData>
  <mergeCells count="3">
    <mergeCell ref="A1:A2"/>
    <mergeCell ref="B1:C1"/>
    <mergeCell ref="D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07:45:13Z</dcterms:created>
  <dcterms:modified xmlns:dcterms="http://purl.org/dc/terms/" xmlns:xsi="http://www.w3.org/2001/XMLSchema-instance" xsi:type="dcterms:W3CDTF">2017-02-27T07:45:13Z</dcterms:modified>
</cp:coreProperties>
</file>